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Summary of Sig" sheetId="11" state="visible" r:id="rId11"/>
    <sheet xmlns:r="http://schemas.openxmlformats.org/officeDocument/2006/relationships" name="Basic and Diluted Net Loss Per "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Equipment, Net" sheetId="15" state="visible" r:id="rId15"/>
    <sheet xmlns:r="http://schemas.openxmlformats.org/officeDocument/2006/relationships" name="Goodwill and Intangible Assets" sheetId="16" state="visible" r:id="rId16"/>
    <sheet xmlns:r="http://schemas.openxmlformats.org/officeDocument/2006/relationships" name="Restricted Cash" sheetId="17" state="visible" r:id="rId17"/>
    <sheet xmlns:r="http://schemas.openxmlformats.org/officeDocument/2006/relationships" name="Notes Payable and Capital Lease" sheetId="18" state="visible" r:id="rId18"/>
    <sheet xmlns:r="http://schemas.openxmlformats.org/officeDocument/2006/relationships" name="Equity" sheetId="19" state="visible" r:id="rId19"/>
    <sheet xmlns:r="http://schemas.openxmlformats.org/officeDocument/2006/relationships" name="Foreign Currency Forward Contra" sheetId="20" state="visible" r:id="rId20"/>
    <sheet xmlns:r="http://schemas.openxmlformats.org/officeDocument/2006/relationships" name="Provision for Income Taxe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Geographic Informatio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Organization and Summary of S29" sheetId="29" state="visible" r:id="rId29"/>
    <sheet xmlns:r="http://schemas.openxmlformats.org/officeDocument/2006/relationships" name="Basic and Diluted Net Loss Pe30" sheetId="30" state="visible" r:id="rId30"/>
    <sheet xmlns:r="http://schemas.openxmlformats.org/officeDocument/2006/relationships" name="Inventories (Tables)" sheetId="31" state="visible" r:id="rId31"/>
    <sheet xmlns:r="http://schemas.openxmlformats.org/officeDocument/2006/relationships" name="Equipment, Net (Tables)" sheetId="32" state="visible" r:id="rId32"/>
    <sheet xmlns:r="http://schemas.openxmlformats.org/officeDocument/2006/relationships" name="Goodwill and Intangible Assets " sheetId="33" state="visible" r:id="rId33"/>
    <sheet xmlns:r="http://schemas.openxmlformats.org/officeDocument/2006/relationships" name="Notes Payable and Capital Lea34" sheetId="34" state="visible" r:id="rId34"/>
    <sheet xmlns:r="http://schemas.openxmlformats.org/officeDocument/2006/relationships" name="Provision for Income Taxes (Tab"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Geographic Information (Tables)" sheetId="38" state="visible" r:id="rId38"/>
    <sheet xmlns:r="http://schemas.openxmlformats.org/officeDocument/2006/relationships" name="Quarterly Financial Data (Una39" sheetId="39" state="visible" r:id="rId39"/>
    <sheet xmlns:r="http://schemas.openxmlformats.org/officeDocument/2006/relationships" name="Organization and Summary of S40" sheetId="40" state="visible" r:id="rId40"/>
    <sheet xmlns:r="http://schemas.openxmlformats.org/officeDocument/2006/relationships" name="Basic and Diluted Net Loss Pe41" sheetId="41" state="visible" r:id="rId41"/>
    <sheet xmlns:r="http://schemas.openxmlformats.org/officeDocument/2006/relationships" name="Basic and Diluted Net Loss Pe42" sheetId="42" state="visible" r:id="rId42"/>
    <sheet xmlns:r="http://schemas.openxmlformats.org/officeDocument/2006/relationships" name="Inventories (Details Narrative)" sheetId="43" state="visible" r:id="rId43"/>
    <sheet xmlns:r="http://schemas.openxmlformats.org/officeDocument/2006/relationships" name="Inventories - Schedule of Inven" sheetId="44" state="visible" r:id="rId44"/>
    <sheet xmlns:r="http://schemas.openxmlformats.org/officeDocument/2006/relationships" name="Investments (Details Narrative)" sheetId="45" state="visible" r:id="rId45"/>
    <sheet xmlns:r="http://schemas.openxmlformats.org/officeDocument/2006/relationships" name="Equipment, Net (Details Narrati" sheetId="46" state="visible" r:id="rId46"/>
    <sheet xmlns:r="http://schemas.openxmlformats.org/officeDocument/2006/relationships" name="Equipment, Net - Schedule of Pr"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Restricted Cash (Details Narrat" sheetId="52" state="visible" r:id="rId52"/>
    <sheet xmlns:r="http://schemas.openxmlformats.org/officeDocument/2006/relationships" name="Notes Payable and Capital Lea53" sheetId="53" state="visible" r:id="rId53"/>
    <sheet xmlns:r="http://schemas.openxmlformats.org/officeDocument/2006/relationships" name="Notes Payable and Capital Lea54" sheetId="54" state="visible" r:id="rId54"/>
    <sheet xmlns:r="http://schemas.openxmlformats.org/officeDocument/2006/relationships" name="Notes Payable and Capital Lea55" sheetId="55" state="visible" r:id="rId55"/>
    <sheet xmlns:r="http://schemas.openxmlformats.org/officeDocument/2006/relationships" name="Equity (Details Narrative)" sheetId="56" state="visible" r:id="rId56"/>
    <sheet xmlns:r="http://schemas.openxmlformats.org/officeDocument/2006/relationships" name="Provision for Income Taxes (Det" sheetId="57" state="visible" r:id="rId57"/>
    <sheet xmlns:r="http://schemas.openxmlformats.org/officeDocument/2006/relationships" name="Provision for Income Taxes - Sc" sheetId="58" state="visible" r:id="rId58"/>
    <sheet xmlns:r="http://schemas.openxmlformats.org/officeDocument/2006/relationships" name="Provision for Income Taxes - 59" sheetId="59" state="visible" r:id="rId59"/>
    <sheet xmlns:r="http://schemas.openxmlformats.org/officeDocument/2006/relationships" name="Provision for Income Taxes - 60" sheetId="60" state="visible" r:id="rId60"/>
    <sheet xmlns:r="http://schemas.openxmlformats.org/officeDocument/2006/relationships" name="Provision for Income Taxes - 61" sheetId="61" state="visible" r:id="rId61"/>
    <sheet xmlns:r="http://schemas.openxmlformats.org/officeDocument/2006/relationships" name="Provision for Income Taxes - 62"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65" sheetId="65" state="visible" r:id="rId65"/>
    <sheet xmlns:r="http://schemas.openxmlformats.org/officeDocument/2006/relationships" name="Stock-Based Compensation - Summ" sheetId="66" state="visible" r:id="rId66"/>
    <sheet xmlns:r="http://schemas.openxmlformats.org/officeDocument/2006/relationships" name="Stock-Based Compensation - Su67" sheetId="67" state="visible" r:id="rId67"/>
    <sheet xmlns:r="http://schemas.openxmlformats.org/officeDocument/2006/relationships" name="Stock-Based Compensation - Sc68" sheetId="68" state="visible" r:id="rId68"/>
    <sheet xmlns:r="http://schemas.openxmlformats.org/officeDocument/2006/relationships" name="Related Party Transactions (Det" sheetId="69" state="visible" r:id="rId69"/>
    <sheet xmlns:r="http://schemas.openxmlformats.org/officeDocument/2006/relationships" name="Commitments and Contingencies70" sheetId="70" state="visible" r:id="rId70"/>
    <sheet xmlns:r="http://schemas.openxmlformats.org/officeDocument/2006/relationships" name="Commitments and Contingencies -" sheetId="71" state="visible" r:id="rId71"/>
    <sheet xmlns:r="http://schemas.openxmlformats.org/officeDocument/2006/relationships" name="Concentrations (Details Narrati" sheetId="72" state="visible" r:id="rId72"/>
    <sheet xmlns:r="http://schemas.openxmlformats.org/officeDocument/2006/relationships" name="Geographic Information (Details" sheetId="73" state="visible" r:id="rId73"/>
    <sheet xmlns:r="http://schemas.openxmlformats.org/officeDocument/2006/relationships" name="Geographic Information - Schedu" sheetId="74" state="visible" r:id="rId74"/>
    <sheet xmlns:r="http://schemas.openxmlformats.org/officeDocument/2006/relationships" name="Quarterly Financial Data (Una75"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925">
  <si>
    <t>Document and Entity Information - USD ($)</t>
  </si>
  <si>
    <t>12 Months Ended</t>
  </si>
  <si>
    <t>Mar. 31, 2018</t>
  </si>
  <si>
    <t>Jun. 08, 2018</t>
  </si>
  <si>
    <t>Sep. 30, 2017</t>
  </si>
  <si>
    <t>Document And Entity Information</t>
  </si>
  <si>
    <t>Entity Registrant Name</t>
  </si>
  <si>
    <t>Castle Brands Inc</t>
  </si>
  <si>
    <t>Entity Central Index Key</t>
  </si>
  <si>
    <t>Document Type</t>
  </si>
  <si>
    <t>10-K</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Trading Symbol</t>
  </si>
  <si>
    <t>ROX</t>
  </si>
  <si>
    <t>Document Fiscal Period Focus</t>
  </si>
  <si>
    <t>FY</t>
  </si>
  <si>
    <t>Document Fiscal Year Focus</t>
  </si>
  <si>
    <t>Consolidated Balance Sheets - USD ($)</t>
  </si>
  <si>
    <t>Mar. 31, 2017</t>
  </si>
  <si>
    <t>Current Assets</t>
  </si>
  <si>
    <t>Cash and cash equivalents</t>
  </si>
  <si>
    <t>Accounts receivable - net of allowance for doubtful accounts of $390,939 and $302,275 at March 31, 2018 and 2017, respectively</t>
  </si>
  <si>
    <t>Inventories- net of allowance for obsolete and slow-moving inventory of $346,344 and $312,711 at March 31, 2018 and 2017, respectively</t>
  </si>
  <si>
    <t>Prepaid expenses and other current assets</t>
  </si>
  <si>
    <t>Total Current Assets</t>
  </si>
  <si>
    <t>Equipment - net</t>
  </si>
  <si>
    <t>Intangible assets - net of accumulated amortization of $8,485,253 and $8,035,018 at March 31, 2018 and 2017, respectively</t>
  </si>
  <si>
    <t>Goodwill</t>
  </si>
  <si>
    <t>Investment in non-consolidated affiliate, at equity</t>
  </si>
  <si>
    <t>Restricted cash</t>
  </si>
  <si>
    <t>Other assets</t>
  </si>
  <si>
    <t>Total Assets</t>
  </si>
  <si>
    <t>Current Liabilities</t>
  </si>
  <si>
    <t>Current maturities of notes payable</t>
  </si>
  <si>
    <t xml:space="preserve"> </t>
  </si>
  <si>
    <t>Accounts payable</t>
  </si>
  <si>
    <t>Accrued expenses</t>
  </si>
  <si>
    <t>Due to shareholders and affiliates</t>
  </si>
  <si>
    <t>Total Current Liabilities</t>
  </si>
  <si>
    <t>Long-Term Liabilities</t>
  </si>
  <si>
    <t>Credit facility, net (including $576,546 and $412,269 of related-party participation at March 31, 2018 and 2017, respectively)</t>
  </si>
  <si>
    <t>Note payable - 11% Subordinated note</t>
  </si>
  <si>
    <t>Notes payable - 5% Convertible notes (including $1,100,000 of related party participation at March 31, 2017)</t>
  </si>
  <si>
    <t>Notes payable - GCP Note</t>
  </si>
  <si>
    <t>Deferred tax liability</t>
  </si>
  <si>
    <t>Other</t>
  </si>
  <si>
    <t>Total Liabilities</t>
  </si>
  <si>
    <t>Commitments and Contingencies (Note 11)</t>
  </si>
  <si>
    <t>Equity</t>
  </si>
  <si>
    <t>Preferred stock, $.01 par value, 25,000,000 shares authorized, no shares issued and outstanding at March 31, 2018 and 2017</t>
  </si>
  <si>
    <t>Common stock, $.01 par value, 300,000,000 shares authorized at March 31, 2018 and 2017, 166,330,733 and 162,945,805 shares issued and outstanding at March 31, 2018 and 2017, respectively</t>
  </si>
  <si>
    <t>Additional paid-in capital</t>
  </si>
  <si>
    <t>Accumulated deficit</t>
  </si>
  <si>
    <t>Accumulated other comprehensive loss</t>
  </si>
  <si>
    <t>Total controlling shareholders' equity</t>
  </si>
  <si>
    <t>Noncontrolling interests</t>
  </si>
  <si>
    <t>Total Equity, including noncontrolling interests</t>
  </si>
  <si>
    <t>Total Liabilities and Equity</t>
  </si>
  <si>
    <t>Consolidated Balance Sheets (Parenthetical) - USD ($)</t>
  </si>
  <si>
    <t>Statement of Financial Position [Abstract]</t>
  </si>
  <si>
    <t>Allowance for doubtful accounts receivable</t>
  </si>
  <si>
    <t>Allowance for obsolete and slow moving inventory</t>
  </si>
  <si>
    <t>Accumulated amortization of intangible assets</t>
  </si>
  <si>
    <t>Due to related-party participation</t>
  </si>
  <si>
    <t>Subordinated note payable, percent</t>
  </si>
  <si>
    <t>11.00%</t>
  </si>
  <si>
    <t>Convertible notes payable related parties, noncurrent</t>
  </si>
  <si>
    <t>Conversion of convertible notes, percent</t>
  </si>
  <si>
    <t>5.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Income Statement [Abstract]</t>
  </si>
  <si>
    <t>Sales, net</t>
  </si>
  <si>
    <t>[1]</t>
  </si>
  <si>
    <t>Cost of sales</t>
  </si>
  <si>
    <t>Gross profit</t>
  </si>
  <si>
    <t>Selling expense</t>
  </si>
  <si>
    <t>General and administrative expense</t>
  </si>
  <si>
    <t>Depreciation and amortization</t>
  </si>
  <si>
    <t>Income from operations</t>
  </si>
  <si>
    <t>Other expense, net</t>
  </si>
  <si>
    <t>Income from equity investment in non-consolidated affiliate</t>
  </si>
  <si>
    <t>Foreign exchange (loss) gain</t>
  </si>
  <si>
    <t>Interest expense, net</t>
  </si>
  <si>
    <t>Income (loss) before provision for income taxes</t>
  </si>
  <si>
    <t>Income tax expense, net</t>
  </si>
  <si>
    <t>Net income (loss)</t>
  </si>
  <si>
    <t>Net income attributable to noncontrolling interests</t>
  </si>
  <si>
    <t>Net loss attributable to common shareholders</t>
  </si>
  <si>
    <t>Net loss per common share, basic and diluted, attributable to common shareholders</t>
  </si>
  <si>
    <t>Weighted average shares used in computation, basic and diluted, attributable to common shareholders</t>
  </si>
  <si>
    <t>Sales, net and Cost of sales include excise taxes of $7,648,626, $7,645,789 and $7,451,569 for the years ended March 31, 2018, 2017 and 2016, respectively.</t>
  </si>
  <si>
    <t>Consolidated Statements of Operations (Parenthetical) - USD ($)</t>
  </si>
  <si>
    <t>Excise taxes</t>
  </si>
  <si>
    <t>Consolidated Statements of Comprehensive Income (Loss) - USD ($)</t>
  </si>
  <si>
    <t>Statement of Comprehensive Income [Abstract]</t>
  </si>
  <si>
    <t>Other comprehensive income (loss)</t>
  </si>
  <si>
    <t>Foreign currency translation adjustment</t>
  </si>
  <si>
    <t>Total other comprehensive income (loss)</t>
  </si>
  <si>
    <t>Comprehensive income (loss)</t>
  </si>
  <si>
    <t>Consolidated Statements of Changes in Equity - USD ($)</t>
  </si>
  <si>
    <t>Common Stock [Member]</t>
  </si>
  <si>
    <t>Additional Paid-in Capital [Member]</t>
  </si>
  <si>
    <t>Accumulated Deficit [Member]</t>
  </si>
  <si>
    <t>Comprehensive (Loss) Income [Member]</t>
  </si>
  <si>
    <t>Accumulated Other Noncontrolling Interests [Member]</t>
  </si>
  <si>
    <t>Total</t>
  </si>
  <si>
    <t>Balance at Mar. 31, 2015</t>
  </si>
  <si>
    <t>Balance, shares at Mar. 31, 2015</t>
  </si>
  <si>
    <t>Prior-period revision to inventory</t>
  </si>
  <si>
    <t>Net (loss) income</t>
  </si>
  <si>
    <t>Issuance of common stock, net of issuance costs of $124,876</t>
  </si>
  <si>
    <t>Issuance of common stock, net of issuance costs of $124,876, shares</t>
  </si>
  <si>
    <t>Exercise of common stock options</t>
  </si>
  <si>
    <t>Exercise of common stock options, shares</t>
  </si>
  <si>
    <t>Common stock issued under 2013 incentive compensation plan</t>
  </si>
  <si>
    <t>Common stock issued under 2013 incentive compensation plan, shares</t>
  </si>
  <si>
    <t>Subsidiary dividend paid to non-controlling interests</t>
  </si>
  <si>
    <t>Stock-based compensation</t>
  </si>
  <si>
    <t>Common stock issued in connection with the acquisition of an additional 20.1% of noncontrolling interests</t>
  </si>
  <si>
    <t>Balance at Mar. 31, 2016</t>
  </si>
  <si>
    <t>Balance, shares at Mar. 31, 2016</t>
  </si>
  <si>
    <t>Common stock issued in connection with the acquisition of an additional 20.1% of noncontrolling interests, shares</t>
  </si>
  <si>
    <t>Effect of acquisition of an additional 20.1% of noncontrolling interests</t>
  </si>
  <si>
    <t>Balance at Mar. 31, 2017</t>
  </si>
  <si>
    <t>Balance, shares at Mar. 31, 2017</t>
  </si>
  <si>
    <t>Restricted share grants</t>
  </si>
  <si>
    <t>Restricted share grants, shares</t>
  </si>
  <si>
    <t>Conversion of 5% Convertible Notes to common stock</t>
  </si>
  <si>
    <t>Conversion of 5% Convertible Notes to common stock, shares</t>
  </si>
  <si>
    <t>Balance at Mar. 31, 2018</t>
  </si>
  <si>
    <t>Balance, shares at Mar. 31, 2018</t>
  </si>
  <si>
    <t>Consolidated Statements of Changes in Equity (Parenthetical) - USD ($)</t>
  </si>
  <si>
    <t>Statement of Stockholders' Equity [Abstract]</t>
  </si>
  <si>
    <t>Payments of stock issuance cost</t>
  </si>
  <si>
    <t>Acquisition of noncontrolling interests, percent</t>
  </si>
  <si>
    <t>20.10%</t>
  </si>
  <si>
    <t>Acquisition of additional noncontrolling interests, percent</t>
  </si>
  <si>
    <t>Convertible notes payable, percent</t>
  </si>
  <si>
    <t>Consolidated Statements of Cash Flows - USD ($)</t>
  </si>
  <si>
    <t>CASH FLOWS FROM OPERATING ACTIVITIES:</t>
  </si>
  <si>
    <t>Adjustments to reconcile net income (loss) to net cash used in operating activities:</t>
  </si>
  <si>
    <t>Provision for doubtful accounts</t>
  </si>
  <si>
    <t>Amortization of deferred financing costs</t>
  </si>
  <si>
    <t>Deferred income tax (benefit) expense, net</t>
  </si>
  <si>
    <t>Net income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Other liabilities</t>
  </si>
  <si>
    <t>Total adjustments</t>
  </si>
  <si>
    <t>NET CASH USED IN OPERATING ACTIVITIES</t>
  </si>
  <si>
    <t>CASH FLOWS FROM INVESTING ACTIVITIES:</t>
  </si>
  <si>
    <t>Purchase of equipment</t>
  </si>
  <si>
    <t>Acquisition of intangible assets</t>
  </si>
  <si>
    <t>Investment in consolidated entity</t>
  </si>
  <si>
    <t>Change in restricted cash</t>
  </si>
  <si>
    <t>NET CASH USED IN INVESTING ACTIVITIES</t>
  </si>
  <si>
    <t>CASH FLOWS FROM FINANCING ACTIVITIES:</t>
  </si>
  <si>
    <t>Net proceeds from (payments on) credit facility</t>
  </si>
  <si>
    <t>Proceeds from 11% Subordinated note</t>
  </si>
  <si>
    <t>Payments on Bourbon term loan</t>
  </si>
  <si>
    <t>Net proceeds from (payments on) foreign revolving credit facility</t>
  </si>
  <si>
    <t>Proceeds from issuance of common stock</t>
  </si>
  <si>
    <t>Proceeds from issuance of common stock under employee stock purchase plan</t>
  </si>
  <si>
    <t>Payments for costs of stock issuance</t>
  </si>
  <si>
    <t>Proceeds from exercise of common stock options</t>
  </si>
  <si>
    <t>NET CASH PROVIDED BY FINANCING ACTIVITIES</t>
  </si>
  <si>
    <t>EFFECTS OF FOREIGN CURRENCY TRANSLATION</t>
  </si>
  <si>
    <t>NET (DECREASE) INCREASE IN CASH AND CASH EQUIVALENTS</t>
  </si>
  <si>
    <t>CASH AND CASH EQUIVALENTS - BEGINNING</t>
  </si>
  <si>
    <t>CASH AND CASH EQUIVALENTS - ENDING</t>
  </si>
  <si>
    <t>Schedule of non-cash investing and financing activities:</t>
  </si>
  <si>
    <t>Conversion of 5% convertible note to common stock</t>
  </si>
  <si>
    <t>Issuance of common stock in connection with acquisition of additional 20.1% of noncontrolling interests</t>
  </si>
  <si>
    <t>Interest paid</t>
  </si>
  <si>
    <t>Income taxes paid</t>
  </si>
  <si>
    <t>Consolidated Statements of Cash Flows (Parenthetical)</t>
  </si>
  <si>
    <t>Common stock conversion, percent</t>
  </si>
  <si>
    <t>Acquisition noncontrolling interests, percent</t>
  </si>
  <si>
    <t>Subordinated Note [Member]</t>
  </si>
  <si>
    <t>Organization and Summary of Significant Accounting Policies</t>
  </si>
  <si>
    <t>Accounting Policies [Abstract]</t>
  </si>
  <si>
    <t>NOTE 1 - ORGANIZATION AND SUMMARY OF SIGNIFICANT ACCOUNTING
POLICIES
A. Description of business
B.
Organization and operations
C. Prior Period Adjustment
D. Liquidity
E. Brands Rum and Ginger Beer ® Whiskey Liqueur Vodka
F. Cash and cash equivalents
G. Equity investments
H. Trade accounts receivable
I. Revenue recognition
J. Inventories During the years ended March 31,
2018, 2017 and 2016, the Company recorded an addition to allowances for obsolete and slow-moving inventory of $376,611, $240,000
and $200,000, respectively. The Company recorded these allowances and write-offs on both raw materials and finished goods, primarily
in connection with spoilage and slow-moving inventory, label and packaging changes made to certain brands, as well as adjustments
to estimated freight costs and excise taxes and certain cost variances. The charges have been recorded as increases to Cost of
Sales in the respective years.
K. Equipment
L.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8 and 2017,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
M. Impairment and disposal of long-lived assets
N Shipping and handling
O. Excise taxes and duty
P. Distributor charges and promotional goods
Q. Foreign currency
R.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S. Income taxes The Company recognized the income
tax effects of the 2017 Tax Act in its current financial statements in accordance with Staff Accounting Bulletin No. 118, which
provides SEC staff guidance for the application of ASC Topic 740, “Income Taxes”, (“ASC 740”) in the reporting
period in which the 2017 Tax Act was signed into law. As such, the Company’s financial results reflect the income tax effects
of the 2017 Tax Act for which the accounting under ASC 740 is complete. The Company did not identify items for which the income
tax effects of the 2017 Tax Act have not been completed and a reasonable estimate could not be determined as of March 31, 2018. The 2017 Tax Act reduced the U.S.
federal corporate tax rate from 35.0% to 21.0% for all corporations effective January 1, 2018. For fiscal year companies, the change
in law requires the application of a blended rate for each quarter of the fiscal year, which in the Company’s case is 30.79%
for the fiscal year ended March 31, 2018. Thereafter, the applicable statutory rate is 21.0%. ASC 740 requires all companies to
reflect the effects of the 2017 Tax Act in the period in which the 2017 Tax Act was enacted. Accordingly, the Company reduced the
statutory rate that applies to its year-to-date fiscal 2018 earnings from 34.0% to 30.79%. In addition, the Company remeasured
its deferred tax assets and liabilities based on the new rate. The combined result of the 2017 Tax Act resulted in a tax benefit
of $40,485 during the three months ended December 31, 2017.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 and as of March 31, 2018, the Company had reserves for uncertain tax positions (including related interest and penalties)
for various state and local tax issues of $6,778. The Company recognizes interest and penalties related to uncertain tax positions
in general and administrative expense.
T. Research and development costs
U. Advertising
V. Use of estimates
W.
Recent accounting pronouncements In May 2017, the FASB issued ASU 2017-09, “Compensation
- Stock Compensation (Topic 718): Scope of Modification Accounting.” ASU 2017-09 provides guidance about which changes to
the terms or conditions of a share-based payment award require an entity to apply modification accounting.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January 2017, the FASB issued
ASU 2017-04, “Intangibles - Goodwill and Other: Simplifying the Test for Goodwill Impairment (Topic 350).” ASU 2017-04
removes Step 2 from the goodwill impairment tes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is effective for the Company as of April 1, 2018, with early adoption permitted. Entities must apply a
modified retrospective basis through a cumulative-effect adjustment to retained earnings as of the beginning of the period of adoption.
The Company has evaluated the new guidance and has determined that the adoption of this guidance will not have a material impact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is effective
for the Company as of April 1, 2018, with early adoption permitted. Adoption is required to be on a retrospective basis, unless
impracticable for any of the amendments, in which case a prospective application is permitted. The Company has evaluated the new
guidance and has determined that the adoption of this guidance will not have a material impact on the Company’s results of
operations, cash flows and financial condition.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the FASB issued ASU 2014-09. The new revenue standard outlines a new, single comprehensive
model for entities to use in accounting for revenue arising from contracts with customers and supersedes most current revenue recognition
guidance, including industry-specific guidance. The new revenue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guidance is effective for the Company as of April 1, 2018. The Company
expects to transition to ASU 2016-08 using the Modified-Retrospective Method, under which the prior years’ data is not recast;
instead, a single adjustment is made to equity at the beginning of the initial year of application. The Company has evaluated the
new guidance and has determined that the adoption of this guidance will not have a material impact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as of April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lso, the ASU clarifies guidance related to the valuation
allowance assessment when recognizing deferred tax assets resulting from unrealized losses on available-for-sale debt securities.
The new standard is effective for the Company as of April 1, 2018,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evaluated the
new guidance and has determined that the adoption of this guidance will not have a material impact on the Company’s results
of operations, cash flows and financial condition. The Company does not believe that
any other recently issued, but not yet effective, accounting standards, if currently adopted, would have a material effect on the
accompanying condensed consolidated financial statements
X
Accounting standards adopted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guidance became effective for the Company beginning April 1, 2017. The Company
determined that the adoption of this guidance did not have a material effect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has been applied on a prospective basis and became effective for the Company as of April 1, 2017. The Company determined
that the adoption of this guidance did not have a material effect on the Company’s results of operations, cash flows and
financial condition.</t>
  </si>
  <si>
    <t>Basic and Diluted Net Loss Per Common Share</t>
  </si>
  <si>
    <t>Earnings Per Share [Abstract]</t>
  </si>
  <si>
    <t xml:space="preserve">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vesting
of restricted shares or conversion of convertible notes outstanding. In computing diluted net income per share for the years ended
March 31, 2018, 2017 and 2016, no adjustment has been made to the weighted average outstanding common shares for the assumed conversion
of convertible notes as assumed conversion of these securities is anti-dilutive. Potential common shares not included
in calculating diluted net loss per share are as follows:
Years ended March 31,
2018 2017 2016
Stock options 15,346,608 15,798,558 13,508,086
Unvested restricted shares 1,182,000 - -
5% Convertible notes 55,556 1,861,111 1,861,111
Total 16,584,164 17,659,669 15,369,197 </t>
  </si>
  <si>
    <t>Inventories</t>
  </si>
  <si>
    <t>Inventory Disclosure [Abstract]</t>
  </si>
  <si>
    <t>NOTE 3 - INVENTORIES
March 31,
2018 2017
Raw materials – net $ 21,015,172 $ 16,714,225
Finished goods – net 13,540,381 13,086,855
As of each of March 31, 2018
and 2017, 9% of raw materials and 3% and 7%, respectively, of finished goods were located outside of the United States. In the years ended March 31, 2018, 2017
and 2016, the Company acquired $7,945,841, $6,900,819 and $5,441,432 of aged bourbon whiskey, respectively, in support of its anticipated
near and mid-term needs. The Company estimates the allowance
for obsolete and slow-moving inventory based on analyses and assumptions including, but not limited to, historical usage, expected
future demand and market requirements. Inventories are stated at the lower
of weighted average cost or net realizable value.</t>
  </si>
  <si>
    <t>Investments</t>
  </si>
  <si>
    <t>Investments, Debt and Equity Securities [Abstract]</t>
  </si>
  <si>
    <t>NOTE 4 - INVESTMENTS Investment in Gosling-Castle Partners
Inc., consolidated In March 2017, the Company acquired
an additional 201,000 shares (the “GCP Share Acquisition”) of the common stock of GCP, representing a 20.1% equity
interest in GCP. GCP is a strategic global export venture between the Company and the Gosling family. As a result of the completion
of the GCP Share Acquisition, the Company’s total equity interest in GCP increased to 80.1%. The consideration for the GCP
Share Acquisition was (i) $20,000,000 in cash and (ii) 1,800,000 shares of common stock of the Company. The Company accounted for this transaction
in accordance with ASC 810 “Consolidation,” and in particular section 810-10-45. Under the relevant guidance, a parent
accounts for such changes in its ownership interest in a subsidiary as equity transactions. The parent cannot recognize a gain
or loss in consolidated net income or comprehensive income for such transactions and is not permitted to step up a portion of the
subsidiary’s net assets to fair value for the additional interests acquired. Any difference between the fair value of the
consideration paid and the amount by which the noncontrolling interest is adjusted shall be recognized in equity attributable to
the parent. As a result, the Company reduced the carrying amount of the noncontrolling interest by $2,232,824, with the $20,215,176
excess of the cash and stock paid over the adjustment to the carrying amount of the noncontrolling interest recognized as a decrease
in the Company’s additional paid-in capital. For the years ended March 31, 2018,
2017 and 2016, GCP had pretax net income on a stand-alone basis of $5,613,355, $3,762,130 and $3,475,006, respectively. The
Company allocated a portion of this net income, or $1,104,608, $1,359,145 and $809,662, to non-controlling interest for the years
ended March 31, 2018, 2017 and 2016, respectively. The cumulative balance allocated to noncontrolling interests in GCP was $3,568,636
and $2,479,512 at March 31, 2018 and 2017, respectively, as shown on the accompanying condensed consolidated balance sheets. In September 2015, GCP declared and
paid a $1,500,000 cash dividend to its shareholders. The Company recorded 60% of this dividend, or $900,000, as a return of capital
and a reduction of its investment in GCP, and allocated 40% of this dividend, or $600,000, to noncontrolling interests and a reduction
in the additional paid-in capital of GCP. GCP did not pay a dividend in the years ended March 31, 2018 and 2017. Investment in Copperhead Distillery
Company, equity method In June 2015, CB-USA purchased 20%
of Copperhead Distillery Company (“Copperhead”) for $500,000. Copperhead owns and operates the Kentucky Artisan Distillery.
The investment was part of an agreement to build a new warehouse to store Jefferson’s bourbons, provide distilling capabilities
using special mash-bills made from locally grown grains and create a visitor center and store to enhance the consumer experience
for the Jefferson’s brand. The investment has been used for the construction of a new warehouse in Crestwood, Kentucky dedicated
to the storage of Jefferson’s whiskeys. In September 2017, CB-USA purchased an additional 5% of Copperhead for $156,000
from an existing shareholder. The Company has accounted for this investment under the equity method of accounting. For the years
ended March 31, 2018 and 2017, the Company recognized $87,829 and $51,430 of income from this investment, respectively; for the
initial period ended March 31, 2016, the Company recognized $18,667 of income from this investment. The investment balance was
$813,926 and $570,097 at March 31, 2018 and 2017, respectively.</t>
  </si>
  <si>
    <t>Equipment, Net</t>
  </si>
  <si>
    <t>Property, Plant and Equipment [Abstract]</t>
  </si>
  <si>
    <t>NOTE 5 - EQUIPMENT, NET Equipment consists of the following:
March 31,
2018 2017
Equipment and software $ 2,837,036 $ 2,536,064
Furniture and fixtures 112,397 112,397
Leasehold improvements 42,730 42,730
2,992,163 2,691,191
Less: accumulated depreciation 2,152,754 1,781,411
Balance $ 839,409 $ 909,780 Depreciation expense for the years
ended March 31, 2018, 2017 and 2016 totaled $359,161, $366,381 and $280,702, respectively.</t>
  </si>
  <si>
    <t>Goodwill and Intangible Assets</t>
  </si>
  <si>
    <t>Goodwill and Intangible Assets Disclosure [Abstract]</t>
  </si>
  <si>
    <t xml:space="preserve">NOTE 6 - GOODWILL AND INTANGIBLE ASSETS The carrying amount of goodwill was $496,226 at each of March
31, 2018 and 2017. Intangible assets consist of the following:
March 31,
2018 2017
Definite life brands $ 170,000 $ 170,000
Trademarks 641,693 631,693
Rights 8,271,555 8,271,555
Product development 208,518 186,668
Patents 994,000 994,000
Other 55,460 55,460
10,341,226 10,309,376
Less: accumulated amortization 8,485,253 8,035,018
Net 1,855,973 2,274,358
Other identifiable intangible assets - indefinite lived* 4,112,972 4,112,972
$ 5,968,945 $ 6,387,330 * Other identifiable intangible assets
- indefinite lived consists of product formulations and the Company’s relationships with its distillers. Accumulated amortization consists of
the following:
March 31,
2018 2017
Definite life brands $ 170,000 $ 170,000
Trademarks 403,617 367,294
Rights 6,954,303 6,617,062
Product development 47,880 37,478
Patents 909,453 843,184
Accumulated amortization $ 8,485,253 $ 8,035,018 Amortization expense for the years ended
March 31, 2018, 2017 and 2016 totaled $450,234, $663,712 and $658,811, respectively. Estimated aggregate amortization expense
for each of the next five fiscal years is as follows:
Years ending March 31, Amount
2019 $ 231,596
2020 193,431
2021 191,289
2022 186,806
2023 166,823
Total $ 969,945 </t>
  </si>
  <si>
    <t>Restricted Cash</t>
  </si>
  <si>
    <t>NOTE 7 - RESTRICTED CASH At March 31, 2018 and 2017, the Company
had €310,324 or $382,279 (translated at the March 31, 2017 exchange rate) and €310,305 or $331,455 (translated at
the March 31, 2017 exchange rate), respectively, of cash restricted from withdrawal and held by a bank in Ireland as collateral
for overdraft coverage, creditors’ insurance, customs and excise guaranty and a revolving credit facility as described in
Note 8A below.</t>
  </si>
  <si>
    <t>Notes Payable and Capital Lease</t>
  </si>
  <si>
    <t>Debt Disclosure [Abstract]</t>
  </si>
  <si>
    <t xml:space="preserve">NOTE 8 - NOTES PAYABLE AND CAPITAL LEASE
March 31,
2018 2017
Notes payable consist of the following:
Foreign revolving credit facilities (A) $ 126,148 $ -
Note payable - GCP note (B) 211,580 211,580
Credit facility (C) 18,505,897 13,033,075
5% Convertible notes (D) 50,000 1,675,000
11% Subordinated Note (E) 20,000,000 20,000,000
Total $ 38,893,625 $ 34,919,655
A. The Company has arranged various credit facilities aggregating €310,324 or $382,279 (translated at the March 31, 2018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March 31, 2018, there was €102,404 or $126,148 (translated at the March 31, 2018 exchange rate) of principal due on the foreign revolving credit facilities include in current maturities of notes payable and no balance on the credit facilities included in notes payable at March 31, 2017.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8 and 2017, $10,579 of accrued interest was converted to amounts due to affiliates. At each of March 31, 2018 and 2017, $211,580 of principal due on the GCP Note was included in long-term liabilities.
C. In August 2011, the Company and CB-USA entered into a loan and security agreement (as amended and restated, and further amended, the “Amended Agreement”) with Keltic Financial Partners II, LP (“Keltic, succeeded to be ACF FinCo I LP (“ACF”), which, as amended, through March 31, 2018,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The Credit Facility interest rate is the rate that, when annualized, is the greatest of (a) the Prime Rate plus 3.00%, (b) the LIBOR Rate plus 5.50% and (c) 6.00%. As of March 31, 2018, the Credit Facility interest rate was 7.00625%.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8, the interest rate applicable to the Purchased Inventory Sublimit was 8.7562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year ended March 31, 2018, the Company paid interest at 6.5% through June 14,
2018, then 6.75% through December 13, 2017, then 7.0% through February 28, 2018, and then 7.06250% through March 31, 2018 on the
Amended Agreement. For the year ended March 31, 2017, the Company paid interest at 6% through December 14, 2016, then 6.25% through
March 15, 2017, then 6.5% through March 31, 2017 on the Amended Agreement. For the year ended March 31, 2016, the Company paid
interest at 6% through August 9, 2015, then 5.75% through December 15, 2015, then 6% through March 31, 2016 on the Amended Agreement.
For the year ended March 31, 2018, the Company paid interest at 8.25% through June 14, 2018, then at 8.5% through December 13,
2017, then 8.75% through February 28, 2018, and then 8.75625% through March 31, 2018 on the Purchased Inventory Sublimit For the
year ended March 31, 2017, the Company paid interest at 7.75% through December 14, 2016, and then at 8.0% through March 15, 2017,
then 8.25% through March 31, 2017 on the Purchased Inventory Sublimit.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March 31, 2018, the Company
was in compliance, in all respects, with the covenants under the Amended Agreement. The Credit Facility matures on July 31,
2019.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Under the terms of the participation agreement, the participants receive interest at the rate of 11% per annum.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At March 31, 2018 and 2017,
$18,604,962 and $13,133,124, respectively, due on the Credit Facility was included in long-term liabilities. At March 31, 2018
and 2017, there was $2,395,038 and $5,866,876, respectively, in potential availability under the Credit Facility. In connection
with the adoption of ASU 2015-03, the Company included $99,065 and $94,109 of debt issuance costs at March 31, 2018 and 2017,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At March 31, 2018, $50,000
of principal due on the Convertible Notes was included in current maturities of notes payable, and at March 31, 2017,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wer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 Payments due on notes payable after
giving effect to the extensions and modifications noted above are as follows:
Years ending March 31, Amount
2019 $ 176,148
2020 38,604,962
2021 211,580
Total $ 38,992,690 </t>
  </si>
  <si>
    <t>Equity [Abstract]</t>
  </si>
  <si>
    <t>NOTE 9 - EQUITY Employee Stock Purchase Plan Convertible Notes conversion Subsidiary dividend GCP Acquisition</t>
  </si>
  <si>
    <t>Foreign Currency Forward Contracts</t>
  </si>
  <si>
    <t>Foreign Currency [Abstract]</t>
  </si>
  <si>
    <t>NOTE 10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March 31, 2018 and 2017, the Company
had no forward contracts outstanding. Gain or loss on foreign currency forward contracts, which was de minimis during the periods
presented, is included in other income and expense.</t>
  </si>
  <si>
    <t>Provision for Income Taxes</t>
  </si>
  <si>
    <t>Income Tax Disclosure [Abstract]</t>
  </si>
  <si>
    <t>NOTE 11 - PROVISION FOR INCOME
TAXES The Company accounts for taxes in accordance
with ASC 740, “Income Taxes”, which requires the recognition of tax benefits or expense on the temporary differences
between the tax basis and book basis of its assets and liabilities. Deferred tax assets and liabilities are measured using the
enacted tax rates expected to apply to taxable income in the years in which those differences are expected to be recovered or settled. The Company’s income tax expense
for the years ended March 31, 2018, 2017 and 2016 consists primarily of federal and state and local taxes. Effective with the acquisition
of the additional 20.1% of GCP as described in Note 4, GCP will file as part of the U.S. federal consolidated income tax group
beginning in the year-ended March 31, 2018. The components of income before the
provision (benefit) for income taxes are as follows:
Year Ended March 31, 2018
Year Ended March 31, 2017
Year Ended March 31, 2016
Domestic Operations $ 577,902 $ 945,985 $ (385,672 )
Foreign Operations (169,527 ) (251,661 ) 129,814
Total $ 408,375 $ 694,324 $ (255,858 ) The provision (benefit) for income taxes is comprised of
the following:
Year Ended March 31, 2018
Year Ended March 31, 2017
Year Ended March 31, 2016
Current provision (benefit)
Federal $ 182,891 $ 1,617,000 $ 1,183,000
State 30,761 (784,000 ) 397,000
Foreign - - -
Total current provision (benefit) $ 213,652 $ 833,000 $ 1,580,000
Deferred provision (benefit)
Federal $ (74,135 ) $ (540,000 ) $ (148,152 )
State 853 9,702 19,000
Foreign - (115,000 ) -
Total deferred provision (benefit) $ (73,282 ) $ (645,298 ) $ (129,152 )
Total provision (benefit)
Federal $ 108,756 $ 1,077,000 $ 1,034,848
State 31,614 (774,298 ) 416,000
Foreign - (115,000 ) -
Total provision (benefit) $ 140,370 $ 187,702 $ 1,450,848 The effective income tax rate
varies from the current blended statutory federal income tax rate of 30.79% for the year ended March 31, 2018 and the
statutory rate of 34% for the years ended March 31, 2017 and 2016 as follows:
Years ended March 31,
2018 2017 2016
% % %
Computed expected tax benefit, at federal statutory rate (30.79 ) (34.00 ) (34.00 )
Permanent items (32.58 ) (29.70 ) 176.00
Share based compensation (52.93 ) (48.46 ) 0.00
Impact of 2017 Tax Act (2,714.39 ) 0.00 0.00
Change in valuation allowance 2,776.47 73.68 371.5
Effect of foreign operations 51.90 (67.87 ) 12.20
Increase in unrecognized tax benefit 2.88 (1.65 ) 0.00
Intercompany profit 0.00 0.00 13.90
Other (1.98 ) (2.34 ) 0.00
State and local taxes, net of federal benefit (32.94 ) 83.31 27.5
Effective tax rate (34.37 )% (27.03 )% 567.10 % Deferred income taxes reflect the net
tax effects of temporary differences between the carrying amounts of assets and liabilities for financial reporting and tax purposes.
Significant components of the Company’s deferred tax assets and liabilities are as follows:
March 31,
2018 2017
Deferred income tax assets:
Accounts receivable $ 99,000 $ 112,000
Inventory 988,000 1,204,000
Share based compensation 669,000 665,000
U.S. federal and state net operating losses 18,134,000 29,374,000
Foreign net operating losses 1,776,000 1,511,000
Other 73,000 245,000
Total gross assets 21,739,000 33,111,000
Less: Valuation allowance (21,341,000 ) (32,621,000 )
Total deferred tax asset $ 398,000 $ 490,000
Deferred income tax liability:
Intangible assets $ (790,000 ) $ (994,000 )
Fixed assets (56,000 ) (6,000 )
Other (37,484 ) (48,766 )
Total deferred tax liability (883,484 ) (1,048,766 )
Net deferred tax liability $ (485,484 ) $ (558,766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Based on historic operating losses and projected
future income, the Company concluded that its net deferred tax assets are not realizable on a more-likely-than-not basis. As such,
the Company maintained a full valuation allowance against its net deferred tax assets. The Company’s valuation allowance
decreased by $11,280,000 during fiscal 2018 primarily related to the remeasurement of its U.S. deferred tax assets and
liabilities at the reduced federal corporate tax rate of 21% enacted with the 2017 Tax Act. In accordance with ASC 350-10, the Company
does not amortize indefinite lived-intangible assets for financial reporting purposes. The deferred tax liability of $485,000 relates
to the tax effects of differences between the financial reporting and tax basis of intangible assets. As of March 31, 2018, the Company had
U.S. federal net operating loss carryforwards of approximately $80,818,000 for U.S. tax purposes, which expire in fiscal 2023
through 2036, if not utilized. The annual utilization of the net operating loss carryforwards may be limited in future years due
to the “change in ownership provisions” set forth in Section 382 of the Internal Revenue Code. The Company also has
Irish net operating loss carryforwards of approximately $14,205,000, which have an indefinite life. As of March 31, 2018, the Company has
not provided for U.S. federal and foreign withholding taxes on any excess of financial reporting over the tax basis of investments
in foreign subsidiaries, as such earnings are indefinitely reinvested overseas. Generally, such amounts become subject to U.S.
taxation upon the remittance of dividends and under certain other circumstances. Due to the complexities of the tax laws and assumptions
that would have to be made, it is not practicable to estimate the amounts of income tax provisions that may be required. A reconciliation of the beginning and
ending amount of unrecognized tax benefits, excluding interest and penalties, is as follows:
Balance at March 31, 2016 $ -
Additions based on tax positions taken in the current and prior years 18,000
Settlements -
Decreases based on tax positions taken in prior years -
Other -
Balance at March 31, 2017 $ 18,000
Additions based on tax positions taken in the current and prior years 6,000
Settlements -
Decreases based on tax positions taken in prior years (18,000 )
Other -
Balance at March 31, 2018 $ 6,000 Of the amounts reflected above at March
31, 2018, the entire amount would reduce the Company’s effective tax rate if recognized. The Company records accrued
interest and penalties related to income tax matters in general and administrative expenses. For the year ended March 31, 2018
and 2017, interest and penalties on unrecognized tax benefits were $1,000 and $2,000, respectively. The Company does not believe
that the amount of unrecognized tax benefits will significantly increase or decrease within the next 12 months. Tax years 2014 through 2018 remain
open to examination by federal and state tax jurisdictions. The Company has various foreign subsidiaries for which tax years 2012
through 2018 remain open to examination in certain foreign tax jurisdictions.</t>
  </si>
  <si>
    <t>Stock-Based Compensation</t>
  </si>
  <si>
    <t>Disclosure of Compensation Related Costs, Share-based Payments [Abstract]</t>
  </si>
  <si>
    <t>NOTE 12 - STOCK-BASED COMPENSATION Stock Incentive Plan As established, there were 2,000,000
shares of common stock available for distribution under the 2003 Plan. In January 2009, the Company’s shareholders approved
an amendment to the 2003 Plan to increase the number of shares available under the 2003 Plan from 2,000,000 to 12,000,000 and to
establish the maximum number of shares issuable to any one individual in any particular year. As of August 2013, no new awards
may be issued under the 2003 Plan. In October 2012, the Company’s
shareholders approved the 2013 Incentive Compensation Plan (“2013 Plan”) which provides for an aggregate of 10,000,000
shares of the Company’s stock for awards of incentive and non-qualified stock options, restricted stock and stock appreciation
rights for its officers, employees, consultants and directors to attract and retain such individuals. In February 2017, the Company’s
shareholders approved an amendment to the 2013 Plan to increase the number of shares available under the 2013 Plan from 10,000,000
to 20,000,000. As of March 31, 2018, 9,277,500 shares had been issued under the 2013 Plan, with 10,722,500 shares remaining available
for issuance. Stock-based compensation expense for
the years ended March 31, 2018, 2017 and 2016 amounted to $1,974,745, $1,577,994 and $1,370,556, respectively, of which $704,772,
$495,775 and $493,666, respectively, is included in selling expense and $1,269,973, $1,082,219 and $876,890, respectively, is included
in general and administrative expense for the years ended March 31, 2018, 2017 and 2016, respectively. At March 31, 2018, total
unrecognized compensation cost amounted to approximately $3,311,178, representing 4,021,500 unvested options and 1,182,000 unvested
restricted shares. This cost is expected to be recognized over a weighted-average period of 1.63 years for the unvested options
and 2.98 years for the unvested restricted shares. There were 356,700, 671,028 and 1,079,602 options exercised during the years
ended March 31, 2018, 2017 and 2016, respectively. The Company did not recognize any related tax benefit for the years ended March
31, 2018, 2017 and 2016, as the effects were de minimis. Stock Options
Years ended March 31,
2018 2017 2016
Weighted Weighted Weighted
Average Average Average
Exercise Exercise Exercise
Shares Price Shares Price Shares Price
Outstanding at beginning of year 15,798,558 $ 0.78 13,508,086 $ 0.79 11,988,188 $ 0.58
Granted - - 3,280,000 0.91 2,622,500 1.63
Exercised (356,700 ) 0.66 (671,028 ) 0.37 (1,079,602 ) 0.35
Forfeited (95,250 ) 2.01 (318,500 ) 3.44 (23,000 ) 4.30
Outstanding and expected to vest at end of period 15,346,608 $ 0.78 15,798,558 $ 0.78 13,508,086 $ 0.79
Exercisable at period end 11,325,108 $ 0.65 9,285,121 $ 0.55 7,931,813 $ 0.53
Weighted average fair value of grants during the period $ - $ 0.57 $ 1.07 The following table summarizes activity
pertaining to options outstanding and exercisable at March 31, 2018:
Options Outstanding Options Exercisable
Weighted
Average Weighted
Remaining Average Aggregate
Range of Life in Exercise Intrinsic
Exercise Prices Shares Years Shares Price Value
$0.01 - $0.25 273,200 0.51 273,200 $ 0.22 $ 278,596
$0.26 - $0.40 6,977,908 3.32 6,977,908 0.34 6,276,104
$0.41 - $1.00 5,153,500 7.42 2,348,000 0.96 660,076
$1.01 - $1.50 560,000 6.99 535,000 1.21 61,400
$1.51 - $2.00 2,382,000 7.18 1,191,000 1.67 -
15,346,608 5.38 11,325,108 $ 0.65 $ 7,276,177 Total stock options exercisable as of
March 31, 2018 were 11,325,108. The weighted average exercise price of these options was $0.65. The weighted average remaining
life of the options outstanding was 5.38 years and of the options exercisable was 4.58 years. The following summarizes activity pertaining
to the Company’s unvested options for the years ended March 31, 2018, 2017 and 2016:
Weighted
Average
Exercise
Shares Price
Unvested at March 31, 2015 4,924,055 $ 0.70
Granted 2,622,500 1.63
Canceled or expired (12,000 ) 0.97
Vested (1,958,282 ) 0.70
Unvested at March 31, 2016 5,576,273 $ 1.17
Granted 3,280,000 0.91
Canceled or expired (138,250 ) 0.55
Vested (2,171,648 ) 0.94
Unvested at March 31, 2017 6,546,375 $ 1.11
Granted - -
Canceled or expired (56,000 ) 0.94
Vested (2,433,875 ) 1.05
Unvested at March 31, 2018 4,056,500 $ 1.14 Restricted Share Grants A summary of the restricted stock outstanding
under the 2013 Plan is as follows:
Shares
Restricted stock outstanding at March 31, 2017 —
Granted 1,182,000
Canceled or expired —
Restricted stock outstanding at March 31, 2018 1,182,000
Weighted average fair value per restricted share at grant date $ 1.65
Weighted average share price at grant date $ 1.65 The fair value of each option award
under the 2003 and 2013 Plans was estimated on the grant date using the Black-Scholes option pricing model and is affected by assumptions
regarding a number of complex and subjective variables. The use of an option pricing model also requires the use of a number of
complex assumptions including expected volatility, risk-free interest rate, expected dividends, and expected term. Expected volatility
is based on the Company’s historical volatility and the volatility of a peer group of companies over the expected life of
the option. The expected term and vesting of the options represents the estimated period of time until exercise. The expected term
was determined using the simplified method available under current guidance. The risk-free interest rate is based on the U.S. Treasury
yield curve in effect at the time of grant for the expected term of the option. The Company has not paid dividends on its common
stock in the past and does not plan to pay any dividends on its common stock in the near future. Current authoritative guidance
also requires the Company to estimate forfeitures at the time of grant and revise these estimates, if necessary, in subsequent
periods if actual forfeitures differ from those estimates. The Company estimates forfeitures based on its expectation of future
experience while considering its historical experience. The fair value of options at grant date
was estimated using the Black-Scholes option pricing model utilizing the following weighted average assumptions:
March 31, 2017 March 31, 2016
Risk-free interest rate 1.37% - 1.89 % 1.39% - 1.81 %
Expected option life in years 5.5 - 6.25 5.5 - 6.25
Expected stock price volatility 68% - 69 % 70% - 73 %
Expected dividend yield 0 % 0 %</t>
  </si>
  <si>
    <t>Related Party Transactions</t>
  </si>
  <si>
    <t>Related Party Transactions [Abstract]</t>
  </si>
  <si>
    <t>NOTE 13 - RELATED PARTY TRANSACTIONS
A. In November 2008, the Company entered into a management services agreement with Vector Group Ltd., a more than 5% shareholder, under which Vector Group agreed to make available to the Company the services of Richard J. Lampen, Vector Group’s executive vice president, effective October 11, 2008 to serve as the Company’s president and chief executive officer and to provide certain other financial and accounting services, including assistance with complying with Section 404 of the Sarbanes-Oxley Act of 2002. In consideration for such services, the Company agreed to pay Vector Group an annual fee of $100,000, plus any direct, out-of-pocket costs, fees and other expenses incurred by Vector Group or Mr. Lampen in connection with providing such services, and to indemnify Vector Group for any liabilities arising out of the provision of the services. The agreement is terminable by either party upon 30 days’ prior written notice. For the years ended March 31, 2018, 2017 and 2016, Vector Group was paid $108,928, $110,846 and $85,396, respectively, under this agreement. These charges have been included in general and administrative expense.
B. In November 2008, the Company entered into an agreement to reimburse Ladenburg Thalmann Financial Services Inc. (“LTS”) for its costs in providing certain administrative, legal and financial services to the Company. For the years ended March 31, 2018, 2017 and 2016, LTS was paid $182,875, $128,625 and $131,054, respectively, under this agreement. Mr. Lampen, the Company’s president and chief executive officer and a director, is the president and chief executive officer and a director of LTS and four other directors of the Company serve as directors of LTS, including Phillip Frost, M.D. who is the Chairman and principal shareholder of LTS.
C. As described in Note 8C, in March 2013, the Company entered into a Participation Agreement with certain related parties. As described in Notes 8D and 8E, in October 2013 and March 2017, the Company entered into various notes with certain related parties.
D. As described in Note 4 in March 2017, the Company issued 1,800,000 shares of common stock to the Sellers and paid $20,000,000 to the Sellers in connection with the GCP Acquisition.</t>
  </si>
  <si>
    <t>Commitments and Contingencies</t>
  </si>
  <si>
    <t>Commitments and Contingencies Disclosure [Abstract]</t>
  </si>
  <si>
    <t>NOTE 14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8, the Company has contracted to purchase approximately €1,017,189 or $1,253,044 (translated at the March 31, 2018 exchange rate) in bulk Irish whiskey, of which €694,043, or $854,971, has been purchased as of March 31, 2018. For the contract year ending June 30, 2019, the Company has contracted to purchase approximately €1,105,572 or $1,361,921 (translated at the March 31, 2018 exchange rate) in bulk Irish whiskey.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contract year ending June 30, 2018, the Company has contracted to purchase approximately €442,274 or $544,825 (translated at the March 31, 2018 exchange rate) in bulk Irish whiskey, of which €338,632, or $417,151, has been purchased as of March 31, 2018. For the year ending June 30, 2019, the Company has contracted to purchase approximately €575,791 or $709,300 (translated at the March 31, 2018 exchange rate) in bulk Irish whiskey. The Company is not obligated to pay the Irish Distillery for any product not yet received. During the term of this supply agreement, the Irish Distillery has the right to limit additional purchases above the commitment amount.
C.
The Company entered into a supply agreement
with a bourbon distiller, which provided for the production of newly-distilled bourbon whiskey through December 31, 2019. Under
this agreement, the distiller was to provide the Company with an agreed upon amount of original proof gallons of newly distilled
bourbon whiskey, subject to certain annual adjustments. For the contract year ended December 31, 2016, the Company contracted and
purchased approximately $2,053,750 in newly distilled bourbon. For the contract year ended December 31, 2017, the Company originally
contracted to purchase approximately $2,464,500 in newly distilled bourbon, $1,959,801 of which had been purchased as of December
31, 2017. The Company is not obligated to pay the distiller for any product not yet received. During the term of this supply agreement,
the distiller had the right to limit additional purchases to ten percent above the commitment amount. In March 2017, the distiller
notified the Company of its intent to terminate the contract under its terms after the 2017 contract year, and to limit the purchase
amount for the 2017 contract year to no more than the 2016 contract year amount. In October 2017, the Company entered
into a new supply agreement with a different bourbon distiller. Under this agreement, the distiller will provide the Company with
an agreed upon amount of original proof gallons of newly-distilled bourbon whiskey, subject to certain annual adjustments. For
the contract year ending December 31, 2018, the Company has contracted to purchase approximately $3,900,000 in newly distilled
bourbon, none of which had been purchased as of March 31, 2018. The Company is not obligated to pay the distiller for any product
not yet received.
D. The Company has a distribution agreement with an international supplier to be the sole-producer of Celtic Honey, one of the Company’s products, for an indefinite period.
E. The Company leases office space in New York, NY, Dublin, Ireland and Houston, TX. The New York, NY lease began on May 1, 2010 and expires on February 29, 2020 and provides for monthly payments of $26,255. The Dublin lease commenced on March 1, 2009 and extends through October 31, 2019 and provides for monthly payments of €1,500 or $1,848 (translated at the March 31, 2018 exchange rate). The Houston, TX lease commenced on April 27, 2015 and extends through June 26, 2018 and provides for monthly payments of $3,440. In May 2018, the Houston lease was extended through June 26, 2021 The Company has also entered into non-cancelable operating leases for certain office equipment. Future minimum lease payments for leases
with initial or remaining terms in excess of one year are as follows:
Years ending March 31, Amount
2019 $ 406,896
2020 385,395
2021 44,231
2022 11,163
Total $ 847,685 In addition to the above annual rental
payments, the Company is obligated to pay its pro-rata share of utility and maintenance expenses on the leased premises. Rent expense
under operating leases amounted to approximately $444,117, $477,460 and $335,047 for the years ended March 31, 2018, 2017 and 2016,
respectively, and is included in general and administrative expense.
F. As described in Note 8C, in August 2011, the Company and CB-USA entered into the Credit Facility, as amended in July 2012, March 2013, August 2013, November 2013, August 2014, September 2014, August 2015, October 2017 and May 2018.
G.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 xml:space="preserve">NOTE 15 - CONCENTRATIONS
A. Credit Risk
B. Customers </t>
  </si>
  <si>
    <t>Geographic Information</t>
  </si>
  <si>
    <t>Segment Reporting [Abstract]</t>
  </si>
  <si>
    <t>NOTE 16 - GEOGRAPHIC INFORMATION The Company operates in one reportable
segment - the sale of premium beverage alcohol. The Company’s product categories are rum, whiskeys,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Years ended March 31,
2018 2017 2016
Consolidated Sales, net:
International $ 8,926,378 9.9 % $ 7,528,766 9.7 % $ 9,302,134 12.9 %
United States 80,971,139 90.1 % 69,740,365 90.3 % 62,918,234 87.1 %
Total Consolidated Sales, net $ 89,897,517 100.0 % $ 77,269,131 100.0 % $ 72,220,368 100.0 %
Consolidated Income (Loss) from Operations:
International $ (94,066 ) (2.2 )% $ (210,100 ) (11.0 )% $ (34,268 ) (3.4 )%
United States 4,288,283 102.2 % 2,115,099 111.0 % 1,039,815 103.4 %
Total Consolidated Income (Loss) from Operations $ 4,194,217 100.0 % $ 1,904,999 100.0 % $ 1,005,547 100.0 %
Consolidated Net Loss Attributable to Common Shareholders:
International $ 35,272 (4.3 )% $ (109,164 ) 12.8 % $ 11,490 (0.5 )%
United States (854,204 ) 104.3 % (743,449 ) 87.2 % (2,527,858 ) 100.5 %
Total Consolidated Net Loss Attributable to Common Shareholders $ (818,932 ) 100.0 % $ (852,613 ) 100.0 % $ (2,516,368 ) 100.0 %
Income tax expense, net:
United States $ (140,370 ) 100.0 % $ (187,702 ) 100.0 % $ (1,450,848 ) 100.0 %
Consolidated Sales, net by category:
Whiskey $ 33,931,832 37.8 % $ 28,339,770 36.7 % $ 26,009,839 36.0 %
Rum 18,518,450 20.6 % 18,759,610 24.3 % 18,858,554 26.1 %
Liqueurs 9,339,246 10.4 % 8,386,705 10.9 % 8,567,121 11.9 %
Vodka 1,365,764 1.5 % 1,569,004 2.0 % 2,364,429 3.3 %
Tequila 202,215 0.2 % 210,012 0.3 % 198,330 0.3 %
Ginger beer 26,540,010 29.5 % 20,004,029 25.9 % 16,222,095 22.5 %
Total Consolidated Sales, net $ 89,897,517 100.0 % $ 77,269,131 100.0 % $ 72,220,368 100.0 %
As of March 31,
2018 2017
Consolidated Assets:
International $ 2,886,735 4.8 % $ 3,234,536 6.0 %
United States 57,446,625 95.2 % 51,107,608 94.0 %
Total Consolidated Assets $ 60,333,360 100.0 % $ 54,342,144 100.0 %</t>
  </si>
  <si>
    <t>Quarterly Financial Data (Unaudited)</t>
  </si>
  <si>
    <t>Quarterly Financial Information Disclosure [Abstract]</t>
  </si>
  <si>
    <t xml:space="preserve">NOTE 17 - QUARTERLY FINANCIAL
DATA
1st 2nd 3rd 4th
Fiscal 2018:
Sales, net $ 20,852,287 $ 20,894,150 $ 24,079,623 $ 24,071,457
Gross profit 8,578,619 8,534,249 9,677,937 9,407,147
Net (loss) income $ (865,218 ) $ 280,622 $ 664,603 $ 190,185
Net (income) attributable to noncontrolling interests (81,178 ) (282,304 ) (199,023 ) (526,619 )
Net (loss) income attributable to common Stockholders $ (946,396 ) $ (1,682 ) $ 465,580 $ (336,434 )
Net (loss) income per common share, basic, attributable to common shareholders $ (0.01 ) $ (0.00 ) $ 0.00 $ (0.00 )
Net (loss) income per common share, diluted, attributable to common shareholders $ (0.01 ) $ (0.00 ) $ 0.00 $ (0.00 )
Weighted average shares used in computation, basic, attributable to common shareholders 163,072,642 163,209,562 163,470,150 164,899,255
Weighted average shares used in computation, diluted, attributable to common shareholders 163,072,642 163,209,562 171,121,927 164,899,255
1st 2nd 3rd 4th
Fiscal 2017:
Sales, net $ 16,750,925 $ 19,627,791 $ 18,309,539 $ 22,580,876
Gross profit 6,716,115 7,727,260 7,670,240 9,586,742
Net (loss) income $ (595,703 ) $ (489,854 ) $ 892,364 $ 699,725
Net (income) loss attributable to noncontrolling interests (170,116 ) (210,856 ) (469,798 ) (508,375 )
Net (loss) income attributable to common stockholders $ (765,819 ) $ (700,710 ) $ 422,566 $ 191,350
Net (loss) income per common share, basic, attributable to common shareholders $ (0.00 ) $ (0.00 ) $ 0.00 $ 0.00
Net (loss) income per common share, diluted, attributable to common shareholders $ (0.00 ) $ (0.00 ) $ 0.00 $ 0.00
Weighted average shares used in computation, basic, attributable to common shareholders 160,521,947 160,698,696 160,963,862 161,065,685
Weighted average shares used in computation, diluted, attributable to common shareholders 160,521,947 160,698,696 165,245,935 165,878,218 </t>
  </si>
  <si>
    <t>Subsequent Events</t>
  </si>
  <si>
    <t>Subsequent Events [Abstract]</t>
  </si>
  <si>
    <t>NOTE 18 – SUBSEQUENT EVENTS Subordinated Note Amendment Credit Facility Amendment</t>
  </si>
  <si>
    <t>Organization and Summary of Significant Accounting Policies (Policies)</t>
  </si>
  <si>
    <t>Description of Business</t>
  </si>
  <si>
    <t>A. Description of business</t>
  </si>
  <si>
    <t>Organization and Operations</t>
  </si>
  <si>
    <t>B.
Organization and operations</t>
  </si>
  <si>
    <t>Prior Period Adjustment</t>
  </si>
  <si>
    <t xml:space="preserve">C. Prior Period Adjustment </t>
  </si>
  <si>
    <t>Liquidity</t>
  </si>
  <si>
    <t>D. Liquidity</t>
  </si>
  <si>
    <t>Brands - Rum and Ginger Beer</t>
  </si>
  <si>
    <t xml:space="preserve">E. Brands Rum and Ginger Beer ® Whiskey Liqueur Vodka </t>
  </si>
  <si>
    <t>Cash and Cash Equivalents</t>
  </si>
  <si>
    <t>F. Cash and cash equivalents</t>
  </si>
  <si>
    <t>Equity Investments</t>
  </si>
  <si>
    <t>G. Equity investments</t>
  </si>
  <si>
    <t>Trade Accounts Receivable</t>
  </si>
  <si>
    <t>H. Trade accounts receivable</t>
  </si>
  <si>
    <t>Revenue Recognition</t>
  </si>
  <si>
    <t>I. Revenue recognition</t>
  </si>
  <si>
    <t>J. Inventories During the years ended March
31, 2018, 2017 and 2016, the Company recorded an addition to allowances for obsolete and slow-moving inventory of $376,611, $240,000
and $200,000, respectively. The Company recorded these allowances and write-offs on both raw materials and finished goods, primarily
in connection with spoilage and slow-moving inventory, label and packaging changes made to certain brands, as well as adjustments
to estimated freight costs and excise taxes and certain cost variances. The charges have been recorded as increases to Cost of
Sales in the respective years.</t>
  </si>
  <si>
    <t>Equipment</t>
  </si>
  <si>
    <t xml:space="preserve">K. Equipment </t>
  </si>
  <si>
    <t>Goodwill and Other Intangible Assets</t>
  </si>
  <si>
    <t>L.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8 and 2017,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t>
  </si>
  <si>
    <t>Impairment and Disposal of Long-lived Assets</t>
  </si>
  <si>
    <t>M. Impairment and disposal of long-lived assets</t>
  </si>
  <si>
    <t>Shipping and Handling</t>
  </si>
  <si>
    <t>N Shipping and handling</t>
  </si>
  <si>
    <t>Excise Taxes and Duty</t>
  </si>
  <si>
    <t>O. Excise taxes and duty</t>
  </si>
  <si>
    <t>Distributor Charges and Promotional Goods</t>
  </si>
  <si>
    <t>P. Distributor charges and promotional goods</t>
  </si>
  <si>
    <t>Foreign Currency</t>
  </si>
  <si>
    <t>Q. Foreign currency</t>
  </si>
  <si>
    <t>Fair Value of Financial Instruments</t>
  </si>
  <si>
    <t>R.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S. Income taxes The Company recognized the
income tax effects of the 2017 Tax Act in its current financial statements in accordance with Staff Accounting Bulletin No. 118,
which provides SEC staff guidance for the application of ASC Topic 740, “Income Taxes”, (“ASC 740”) in
the reporting period in which the 2017 Tax Act was signed into law. As such, the Company’s financial results reflect the
income tax effects of the 2017 Tax Act for which the accounting under ASC 740 is complete. The Company did not identify items for
which the income tax effects of the 2017 Tax Act have not been completed and a reasonable estimate could not be determined as of
March 31, 2018. The 2017 Tax Act reduced
the U.S. federal corporate tax rate from 35.0% to 21.0% for all corporations effective January 1, 2018. For fiscal year companies,
the change in law requires the application of a blended rate for each quarter of the fiscal year, which in the Company’s
case is 30.79% for the fiscal year ended March 31, 2018. Thereafter, the applicable statutory rate is 21.0%. ASC 740 requires all companies
to reflect the effects of the 2017 Tax Act in the period in which the 2017 Tax Act was enacted. Accordingly,
the Company reduced the statutory rate that applies to its year-to-date fiscal 2018 earnings from 34.0% to 30.79%. In
addition, the Company remeasured its deferred tax assets and liabilities based on the new rate. The combined result of the 2017
Tax Act resulted in a tax benefit of $40,485 during the three months ended December 31, 2017.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 and as of March 31, 2018, the Company had reserves for uncertain tax positions (including related
interest and penalties) for various state and local tax issues of $6,778. The Company recognizes interest and penalties related
to uncertain tax positions in general and administrative expense.</t>
  </si>
  <si>
    <t>Research and Development Costs</t>
  </si>
  <si>
    <t>T. Research and development costs</t>
  </si>
  <si>
    <t>Advertising</t>
  </si>
  <si>
    <t xml:space="preserve">U. Advertising </t>
  </si>
  <si>
    <t>Use of Estimates</t>
  </si>
  <si>
    <t>V. Use of estimates</t>
  </si>
  <si>
    <t>Recent Accounting Pronouncements</t>
  </si>
  <si>
    <t>W.
Recent accounting pronouncements In May 2017, the FASB issued ASU 2017-09,
“Compensation - Stock Compensation (Topic 718): Scope of Modification Accounting.” ASU 2017-09 provides guidance about
which changes to the terms or conditions of a share-based payment award require an entity to apply modification accounting.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January 2017, the FASB
issued ASU 2017-04, “Intangibles - Goodwill and Other: Simplifying the Test for Goodwill Impairment (Topic 350).” ASU
2017-04 removes Step 2 from the goodwill impairment tes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the Company as of April 1, 2018, with early adoption permitted. The Company
has evaluated the new guidance and has determined that the adoption of this guidance will not have a material impact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is effective for the Company as of April 1, 2018, with early adoption permitted. Entities must apply a
modified retrospective basis through a cumulative-effect adjustment to retained earnings as of the beginning of the period of adoption. The
Company has evaluated the new guidance and has determined that the adoption of this guidance will not have a material impact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is effective for the Company as of April 1, 2018, with early adoption permitted. Adoption is required to be on a retrospective
basis, unless impracticable for any of the amendments, in which case a prospective application is permitted. The Company has
evaluated the new guidance and has determined that the adoption of this guidance will not have a material impact on the Company’s
results of operations, cash flows and financial condition.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the FASB issued ASU 2014-09. The new revenue standard outlines a new,
single comprehensive model for entities to use in accounting for revenue arising from contracts with customers and supersedes most
current revenue recognition guidance, including industry-specific guidance. The new revenue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guidance is effective for the Company as of April 1, 2018.
The Company expects to transition to ASU 2016-08 using the Modified-Retrospective Method, under which the prior years’
data is not recast; instead, a single adjustment is made to equity at the beginning of the initial year of application. The
Company has evaluated the new guidance and has determined that the adoption of this guidance will not have a material impact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as of April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lso, the ASU clarifies guidance related to
the valuation allowance assessment when recognizing deferred tax assets resulting from unrealized losses on available-for-sale
debt securities. The new standard is effective for the Company as of April 1, 2018,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evaluated the new guidance and has determined that the adoption of this guidance will not have a material impact on
the Company’s results of operations, cash flows and financial condition. The Company does not believe
that any other recently issued, but not yet effective, accounting standards, if currently adopted, would have a material effect
on the accompanying condensed consolidated financial statements</t>
  </si>
  <si>
    <t>Accounting Standards Adopted</t>
  </si>
  <si>
    <t>X
Accounting standards adopted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guidance became effective for the Company beginning April 1, 2017. The Company
determined that the adoption of this guidance did not have a material effect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has been applied on a prospective basis and became effective for the Company as of April 1, 2017. The Company determined
that the adoption of this guidance did not have a material effect on the Company’s results of operations, cash flows and
financial condition.</t>
  </si>
  <si>
    <t>Basic and Diluted Net Loss Per Common Share (Tables)</t>
  </si>
  <si>
    <t>Schedule of Antidilutive Securities Excluded from Computation of Earnings Per Share</t>
  </si>
  <si>
    <t xml:space="preserve">Potential common shares not included
in calculating diluted net loss per share are as follows:
Years ended March 31,
2018 2017 2016
Stock options 15,346,608 15,798,558 13,508,086
Unvested restricted shares 1,182,000 - -
5% Convertible notes 55,556 1,861,111 1,861,111
Total 16,584,164 17,659,669 15,369,197 </t>
  </si>
  <si>
    <t>Inventories (Tables)</t>
  </si>
  <si>
    <t>Schedule of Inventory</t>
  </si>
  <si>
    <t>March 31,
2018 2017
Raw materials – net $ 21,015,172 $ 16,714,225
Finished goods – net 13,540,381 13,086,855</t>
  </si>
  <si>
    <t>Equipment, Net (Tables)</t>
  </si>
  <si>
    <t>Schedule of Property, Plant and Equipment</t>
  </si>
  <si>
    <t xml:space="preserve">Equipment consists of the following:
March 31,
2018 2017
Equipment and software $ 2,837,036 $ 2,536,064
Furniture and fixtures 112,397 112,397
Leasehold improvements 42,730 42,730
2,992,163 2,691,191
Less: accumulated depreciation 2,152,754 1,781,411
Balance $ 839,409 $ 909,780 </t>
  </si>
  <si>
    <t>Goodwill and Intangible Assets (Tables)</t>
  </si>
  <si>
    <t>Schedule of Finite-Lived Intangible Assets</t>
  </si>
  <si>
    <t>Intangible assets consist of the following:
March 31,
2018 2017
Definite life brands $ 170,000 $ 170,000
Trademarks 641,693 631,693
Rights 8,271,555 8,271,555
Product development 208,518 186,668
Patents 994,000 994,000
Other 55,460 55,460
10,341,226 10,309,376
Less: accumulated amortization 8,485,253 8,035,018
Net 1,855,973 2,274,358
Other identifiable intangible assets - indefinite lived* 4,112,972 4,112,972
$ 5,968,945 $ 6,387,330 * Other identifiable intangible assets
- indefinite lived consists of product formulations and the Company’s relationships with its distillers.</t>
  </si>
  <si>
    <t>Schedule of Accumulated Amortization</t>
  </si>
  <si>
    <t xml:space="preserve">Accumulated amortization consists of
the following:
March 31,
2018 2017
Definite life brands $ 170,000 $ 170,000
Trademarks 403,617 367,294
Rights 6,954,303 6,617,062
Product development 47,880 37,478
Patents 909,453 843,184
Accumulated amortization $ 8,485,253 $ 8,035,018 </t>
  </si>
  <si>
    <t>Schedule of Finite-Lived Intangible Assets, Future Amortization Expense</t>
  </si>
  <si>
    <t xml:space="preserve">Estimated aggregate amortization expense
for each of the next five fiscal years is as follows:
Years ending March 31, Amount
2019 $ 231,596
2020 193,431
2021 191,289
2022 186,806
2023 166,823
Total $ 969,945 </t>
  </si>
  <si>
    <t>Notes Payable and Capital Lease (Tables)</t>
  </si>
  <si>
    <t>Schedule of Notes Payable and Credit Facility</t>
  </si>
  <si>
    <t>March 31,
2018 2017
Notes payable consist of the following:
Foreign revolving credit facilities (A) $ 126,148 $ -
Note payable - GCP note (B) 211,580 211,580
Credit facility (C) 18,505,897 13,033,075
5% Convertible notes (D) 50,000 1,675,000
11% Subordinated Note (E) 20,000,000 20,000,000
Total $ 38,893,625 $ 34,919,655
A. The Company has arranged various credit facilities aggregating €310,324 or $382,279 (translated at the March 31, 2018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March 31, 2018, there was €102,404 or $126,148 (translated at the March 31, 2018 exchange rate) of principal due on the foreign revolving credit facilities include in current maturities of notes payable and no balance on the credit facilities included in notes payable at March 31, 2017.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8 and 2017, $10,579 of accrued interest was converted to amounts due to affiliates. At each of March 31, 2018 and 2017, $211,580 of principal due on the GCP Note was included in long-term liabilities.
C. In August 2011, the Company and CB-USA entered into a loan and security agreement (as amended and restated, and further amended, the “Amended Agreement”) with Keltic Financial Partners II, LP (“Keltic, succeeded to be ACF FinCo I LP (“ACF”), which, as amended, through March 31, 2018,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The Credit Facility interest rate is the rate that, when annualized, is the greatest of (a) the Prime Rate plus 3.00%, (b) the LIBOR Rate plus 5.50% and (c) 6.00%. As of March 31, 2018, the Credit Facility interest rate was 7.00625%.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8, the interest rate applicable to the Purchased Inventory Sublimit was 8.7562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year ended March 31, 2018, the Company paid interest at 6.5% through June 14,
2018, then 6.75% through December 13, 2017, then 7.0% through February 28, 2018, and then 7.06250% through March 31, 2018 on the
Amended Agreement. For the year ended March 31, 2017, the Company paid interest at 6% through December 14, 2016, then 6.25% through
March 15, 2017, then 6.5% through March 31, 2017 on the Amended Agreement. For the year ended March 31, 2016, the Company paid
interest at 6% through August 9, 2015, then 5.75% through December 15, 2015, then 6% through March 31, 2016 on the Amended Agreement.
For the year ended March 31, 2018, the Company paid interest at 8.25% through June 14, 2018, then at 8.5% through December 13,
2017, then 8.75% through February 28, 2018, and then 8.75625% through March 31, 2018 on the Purchased Inventory Sublimit For the
year ended March 31, 2017, the Company paid interest at 7.75% through December 14, 2016, and then at 8.0% through March 15, 2017,
then 8.25% through March 31, 2017 on the Purchased Inventory Sublimit.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March 31, 2018, the Company
was in compliance, in all respects, with the covenants under the Amended Agreement. The Credit Facility matures on July 31,
2019.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Under the terms of the participation agreement, the participants receive interest at the rate of 11% per annum.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At March 31, 2018 and 2017,
$18,604,962 and $13,133,124, respectively, due on the Credit Facility was included in long-term liabilities. At March 31, 2018
and 2017, there was $2,395,038 and $5,866,876, respectively, in potential availability under the Credit Facility. In connection
with the adoption of ASU 2015-03, the Company included $99,065 and $94,109 of debt issuance costs at March 31, 2018 and 2017,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At March 31, 2018, $50,000
of principal due on the Convertible Notes was included in current maturities of notes payable, and at March 31, 2017,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wer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t>
  </si>
  <si>
    <t>Schedule of Payment Due</t>
  </si>
  <si>
    <t xml:space="preserve">Payments due on notes payable after
giving effect to the extensions and modifications noted above are as follows:
Years ending March 31, Amount
2019 $ 176,148
2020 38,604,962
2021 211,580
Total $ 38,992,690 </t>
  </si>
  <si>
    <t>Provision for Income Taxes (Tables)</t>
  </si>
  <si>
    <t>Schedule of Income Before Income Tax Domestic and Foreign</t>
  </si>
  <si>
    <t>The components of income before the
provision (benefit) for income taxes are as follows:
Year Ended March 31, 2018
Year Ended March 31, 2017
Year Ended March 31, 2016
Domestic Operations $ 577,902 $ 945,985 $ (385,672 )
Foreign Operations (169,527 ) (251,661 ) 129,814
Total $ 408,375 $ 694,324 $ (255,858 )</t>
  </si>
  <si>
    <t>Schedule of Provision for (Benefit From) Income Taxes</t>
  </si>
  <si>
    <t xml:space="preserve">The provision (benefit) for income taxes is comprised of
the following:
Year Ended March 31, 2018
Year Ended March 31, 2017
Year Ended March 31, 2016
Current provision (benefit)
Federal $ 182,891 $ 1,617,000 $ 1,183,000
State 30,761 (784,000 ) 397,000
Foreign - - -
Total current provision (benefit) $ 213,652 $ 833,000 $ 1,580,000
Deferred provision (benefit)
Federal $ (74,135 ) $ (540,000 ) $ (148,152 )
State 853 9,702 19,000
Foreign - (115,000 ) -
Total deferred provision (benefit) $ (73,282 ) $ (645,298 ) $ (129,152 )
Total provision (benefit)
Federal $ 108,756 $ 1,077,000 $ 1,034,848
State 31,614 (774,298 ) 416,000
Foreign - (115,000 ) -
Total provision (benefit) $ 140,370 $ 187,702 $ 1,450,848 </t>
  </si>
  <si>
    <t>Schedule of Effective Income Tax Rate Reconciliation</t>
  </si>
  <si>
    <t>The effective income tax rate
varies from the current blended statutory federal income tax rate of 30.79% for the year ended March 31, 2018 and the
statutory rate of 34% for the years ended March 31, 2017 and 2016 as follows:
Years ended March 31,
2018 2017 2016
% % %
Computed expected tax benefit, at federal statutory rate (30.79 ) (34.00 ) (34.00 )
Permanent items (32.58 ) (29.70 ) 176.00
Share based compensation (52.93 ) (48.46 ) 0.00
Impact of 2017 Tax Act (2,714.39 ) 0.00 0.00
Change in valuation allowance 2,776.47 73.68 371.5
Effect of foreign operations 51.90 (67.87 ) 12.20
Increase in unrecognized tax benefit 2.88 (1.65 ) 0.00
Intercompany profit 0.00 0.00 13.90
Other (1.98 ) (2.34 ) 0.00
State and local taxes, net of federal benefit (32.94 ) 83.31 27.5
Effective tax rate (34.37 )% (27.03 )% 567.10 %</t>
  </si>
  <si>
    <t>Schedule of Deferred Tax Assets and Liabilities</t>
  </si>
  <si>
    <t>Deferred income taxes reflect the net
tax effects of temporary differences between the carrying amounts of assets and liabilities for financial reporting and tax purposes.
Significant components of the Company’s deferred tax assets and liabilities are as follows:
March 31,
2018 2017
Deferred income tax assets:
Accounts receivable $ 99,000 $ 112,000
Inventory 988,000 1,204,000
Share based compensation 669,000 665,000
U.S. federal and state net operating losses 18,134,000 29,374,000
Foreign net operating losses 1,776,000 1,511,000
Other 73,000 245,000
Total gross assets 21,739,000 33,111,000
Less: Valuation allowance (21,341,000 ) (32,621,000 )
Total deferred tax asset $ 398,000 $ 490,000
Deferred income tax liability:
Intangible assets $ (790,000 ) $ (994,000 )
Fixed assets (56,000 ) (6,000 )
Other (37,484 ) (48,766 )
Total deferred tax liability (883,484 ) (1,048,766 )
Net deferred tax liability $ (485,484 ) $ (558,766 )</t>
  </si>
  <si>
    <t>Schedule of Unrecognized Tax Benefits</t>
  </si>
  <si>
    <t xml:space="preserve">A reconciliation of the beginning and
ending amount of unrecognized tax benefits, excluding interest and penalties, is as follows:
Balance at March 31, 2016 $ -
Additions based on tax positions taken in the current and prior years 18,000
Settlements -
Decreases based on tax positions taken in prior years -
Other -
Balance at March 31, 2017 $ 18,000
Additions based on tax positions taken in the current and prior years 6,000
Settlements -
Decreases based on tax positions taken in prior years (18,000 )
Other -
Balance at March 31, 2018 $ 6,000 </t>
  </si>
  <si>
    <t>Stock-Based Compensation (Tables)</t>
  </si>
  <si>
    <t>Schedule of Share-based Compensation, Stock Options Outstanding</t>
  </si>
  <si>
    <t xml:space="preserve">A summary of the options outstanding
under the 2003 and 2013 Plans is as follows:
Years ended March 31,
2018 2017 2016
Weighted Weighted Weighted
Average Average Average
Exercise Exercise Exercise
Shares Price Shares Price Shares Price
Outstanding at beginning of year 15,798,558 $ 0.78 13,508,086 $ 0.79 11,988,188 $ 0.58
Granted - - 3,280,000 0.91 2,622,500 1.63
Exercised (356,700 ) 0.66 (671,028 ) 0.37 (1,079,602 ) 0.35
Forfeited (95,250 ) 2.01 (318,500 ) 3.44 (23,000 ) 4.30
Outstanding and expected to vest at end of period 15,346,608 $ 0.78 15,798,558 $ 0.78 13,508,086 $ 0.79
Exercisable at period end 11,325,108 $ 0.65 9,285,121 $ 0.55 7,931,813 $ 0.53
Weighted average fair value of grants during the period $ - $ 0.57 $ 1.07 </t>
  </si>
  <si>
    <t>Schedule of Options Outstanding and Exercisable</t>
  </si>
  <si>
    <t xml:space="preserve">The following table summarizes activity
pertaining to options outstanding and exercisable at March 31, 2018:
Options Outstanding Options Exercisable
Weighted
Average Weighted
Remaining Average Aggregate
Range of Life in Exercise Intrinsic
Exercise Prices Shares Years Shares Price Value
$0.01 - $0.25 273,200 0.51 273,200 $ 0.22 $ 278,596
$0.26 - $0.40 6,977,908 3.32 6,977,908 0.34 6,276,104
$0.41 - $1.00 5,153,500 7.42 2,348,000 0.96 660,076
$1.01 - $1.50 560,000 6.99 535,000 1.21 61,400
$1.51 - $2.00 2,382,000 7.18 1,191,000 1.67 -
15,346,608 5.38 11,325,108 $ 0.65 $ 7,276,177 </t>
  </si>
  <si>
    <t>Summarizes Activity Pertaining to Unvested Options</t>
  </si>
  <si>
    <t xml:space="preserve">The following summarizes activity pertaining
to the Company’s unvested options for the years ended March 31, 2018, 2017 and 2016:
Weighted
Average
Exercise
Shares Price
Unvested at March 31, 2015 4,924,055 $ 0.70
Granted 2,622,500 1.63
Canceled or expired (12,000 ) 0.97
Vested (1,958,282 ) 0.70
Unvested at March 31, 2016 5,576,273 $ 1.17
Granted 3,280,000 0.91
Canceled or expired (138,250 ) 0.55
Vested (2,171,648 ) 0.94
Unvested at March 31, 2017 6,546,375 $ 1.11
Granted - -
Canceled or expired (56,000 ) 0.94
Vested (2,433,875 ) 1.05
Unvested at March 31, 2018 4,056,500 $ 1.14 </t>
  </si>
  <si>
    <t>Summary of Restricted Stock Outstanding</t>
  </si>
  <si>
    <t xml:space="preserve">A summary of the restricted stock outstanding
under the 2013 Plan is as follows:
Shares
Restricted stock outstanding at March 31, 2017 —
Granted 1,182,000
Canceled or expired —
Restricted stock outstanding at March 31, 2018 1,182,000
Weighted average fair value per restricted share at grant date $ 1.65
Weighted average share price at grant date $ 1.65 </t>
  </si>
  <si>
    <t>Schedule of Share-based Payment Award, Stock Options, Valuation Assumptions</t>
  </si>
  <si>
    <t>The fair value of options at grant date
was estimated using the Black-Scholes option pricing model utilizing the following weighted average assumptions:
March 31, 2017 March 31, 2016
Risk-free interest rate 1.37% - 1.89 % 1.39% - 1.81 %
Expected option life in years 5.5 - 6.25 5.5 - 6.25
Expected stock price volatility 68% - 69 % 70% - 73 %
Expected dividend yield 0 % 0 %</t>
  </si>
  <si>
    <t>Commitments and Contingencies (Tables)</t>
  </si>
  <si>
    <t>Schedule of Future Minimum Rental Payments for Operating Leases</t>
  </si>
  <si>
    <t xml:space="preserve">Future minimum lease payments for leases
with initial or remaining terms in excess of one year are as follows:
Years ending March 31, Amount
2019 $ 406,896
2020 385,395
2021 44,231
2022 11,163
Total $ 847,685 </t>
  </si>
  <si>
    <t>Geographic Information (Tables)</t>
  </si>
  <si>
    <t>Schedule of Segment Reporting Information, by Segment</t>
  </si>
  <si>
    <t>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Years ended March 31,
2018 2017 2016
Consolidated Sales, net:
International $ 8,926,378 9.9 % $ 7,528,766 9.7 % $ 9,302,134 12.9 %
United States 80,971,139 90.1 % 69,740,365 90.3 % 62,918,234 87.1 %
Total Consolidated Sales, net $ 89,897,517 100.0 % $ 77,269,131 100.0 % $ 72,220,368 100.0 %
Consolidated Income (Loss) from Operations:
International $ (94,066 ) (2.2 )% $ (210,100 ) (11.0 )% $ (34,268 ) (3.4 )%
United States 4,288,283 102.2 % 2,115,099 111.0 % 1,039,815 103.4 %
Total Consolidated Income (Loss) from Operations $ 4,194,217 100.0 % $ 1,904,999 100.0 % $ 1,005,547 100.0 %
Consolidated Net Loss Attributable to Common Shareholders:
International $ 35,272 (4.3 )% $ (109,164 ) 12.8 % $ 11,490 (0.5 )%
United States (854,204 ) 104.3 % (743,449 ) 87.2 % (2,527,858 ) 100.5 %
Total Consolidated Net Loss Attributable to Common Shareholders $ (818,932 ) 100.0 % $ (852,613 ) 100.0 % $ (2,516,368 ) 100.0 %
Income tax expense, net:
United States $ (140,370 ) 100.0 % $ (187,702 ) 100.0 % $ (1,450,848 ) 100.0 %
Consolidated Sales, net by category:
Whiskey $ 33,931,832 37.8 % $ 28,339,770 36.7 % $ 26,009,839 36.0 %
Rum 18,518,450 20.6 % 18,759,610 24.3 % 18,858,554 26.1 %
Liqueurs 9,339,246 10.4 % 8,386,705 10.9 % 8,567,121 11.9 %
Vodka 1,365,764 1.5 % 1,569,004 2.0 % 2,364,429 3.3 %
Tequila 202,215 0.2 % 210,012 0.3 % 198,330 0.3 %
Ginger beer 26,540,010 29.5 % 20,004,029 25.9 % 16,222,095 22.5 %
Total Consolidated Sales, net $ 89,897,517 100.0 % $ 77,269,131 100.0 % $ 72,220,368 100.0 %
As of March 31,
2018 2017
Consolidated Assets:
International $ 2,886,735 4.8 % $ 3,234,536 6.0 %
United States 57,446,625 95.2 % 51,107,608 94.0 %
Total Consolidated Assets $ 60,333,360 100.0 % $ 54,342,144 100.0 %</t>
  </si>
  <si>
    <t>Quarterly Financial Data (Unaudited) (Tables)</t>
  </si>
  <si>
    <t>Schedule of Quarterly Financial Information</t>
  </si>
  <si>
    <t xml:space="preserve">1st 2nd 3rd 4th
Fiscal 2018:
Sales, net $ 20,852,287 $ 20,894,150 $ 24,079,623 $ 24,071,457
Gross profit 8,578,619 8,534,249 9,677,937 9,407,147
Net (loss) income $ (865,218 ) $ 280,622 $ 664,603 $ 190,185
Net (income) attributable to noncontrolling interests (81,178 ) (282,304 ) (199,023 ) (526,619 )
Net (loss) income attributable to common Stockholders $ (946,396 ) $ (1,682 ) $ 465,580 $ (336,434 )
Net (loss) income per common share, basic, attributable to common shareholders $ (0.01 ) $ (0.00 ) $ 0.00 $ (0.00 )
Net (loss) income per common share, diluted, attributable to common shareholders $ (0.01 ) $ (0.00 ) $ 0.00 $ (0.00 )
Weighted average shares used in computation, basic, attributable to common shareholders 163,072,642 163,209,562 163,470,150 164,899,255
Weighted average shares used in computation, diluted, attributable to common shareholders 163,072,642 163,209,562 171,121,927 164,899,255
1st 2nd 3rd 4th
Fiscal 2017:
Sales, net $ 16,750,925 $ 19,627,791 $ 18,309,539 $ 22,580,876
Gross profit 6,716,115 7,727,260 7,670,240 9,586,742
Net (loss) income $ (595,703 ) $ (489,854 ) $ 892,364 $ 699,725
Net (income) loss attributable to noncontrolling interests (170,116 ) (210,856 ) (469,798 ) (508,375 )
Net (loss) income attributable to common stockholders $ (765,819 ) $ (700,710 ) $ 422,566 $ 191,350
Net (loss) income per common share, basic, attributable to common shareholders $ (0.00 ) $ (0.00 ) $ 0.00 $ 0.00
Net (loss) income per common share, diluted, attributable to common shareholders $ (0.00 ) $ (0.00 ) $ 0.00 $ 0.00
Weighted average shares used in computation, basic, attributable to common shareholders 160,521,947 160,698,696 160,963,862 161,065,685
Weighted average shares used in computation, diluted, attributable to common shareholders 160,521,947 160,698,696 165,245,935 165,878,218 </t>
  </si>
  <si>
    <t>Organization and Summary of Significant Accounting Policies (Details Narrative) - USD ($)</t>
  </si>
  <si>
    <t>3 Months Ended</t>
  </si>
  <si>
    <t>Dec. 31, 2017</t>
  </si>
  <si>
    <t>Mar. 31, 2015</t>
  </si>
  <si>
    <t>Inventory value overstated</t>
  </si>
  <si>
    <t>Change in inventory accumulated deficit</t>
  </si>
  <si>
    <t>Change in inventory value</t>
  </si>
  <si>
    <t>Allowances for obsolete and slow moving inventory</t>
  </si>
  <si>
    <t>Inventory adjustment</t>
  </si>
  <si>
    <t>Equipment, depreciation methods</t>
  </si>
  <si>
    <t xml:space="preserve">Straight-line method </t>
  </si>
  <si>
    <t>Shipping charges</t>
  </si>
  <si>
    <t>Income tax reconciliation description</t>
  </si>
  <si>
    <t>The Company reduced the statutory rate that applies to its year-to-date fiscal 2018 earnings from 34.0% to 30.79%.</t>
  </si>
  <si>
    <t>Effective income tax rate</t>
  </si>
  <si>
    <t>21.00%</t>
  </si>
  <si>
    <t>(34.37%)</t>
  </si>
  <si>
    <t>(27.03%)</t>
  </si>
  <si>
    <t>567.10%</t>
  </si>
  <si>
    <t>Uncertain tax related to interest and penalties</t>
  </si>
  <si>
    <t>Advertising expense</t>
  </si>
  <si>
    <t>U.S. Federal Corporate Tax [Member]</t>
  </si>
  <si>
    <t>For fiscal year companies, the change in law requires the application of a blended rate for each quarter of the fiscal year, which in the Company&amp;#146;s case is 30.79% for the fiscal year ended March 31, 2018. Thereafter, the applicable statutory rate is 21.0%.</t>
  </si>
  <si>
    <t>30.79%</t>
  </si>
  <si>
    <t>2017 Tax Act [Member]</t>
  </si>
  <si>
    <t xml:space="preserve">The 2017 Tax Act reduced the U.S. federal corporate tax rate from 35.0% to 21.0% for all corporations effective January 1, 2018. </t>
  </si>
  <si>
    <t>Minimum [Member]</t>
  </si>
  <si>
    <t>Equipment, estimated useful lives</t>
  </si>
  <si>
    <t>3 years</t>
  </si>
  <si>
    <t>Maximum [Member]</t>
  </si>
  <si>
    <t>5 years</t>
  </si>
  <si>
    <t>11% Subordinated Note [Member] | April 2018 [Member]</t>
  </si>
  <si>
    <t>Debt maturity date</t>
  </si>
  <si>
    <t>Sep. 15,
		2020</t>
  </si>
  <si>
    <t>Gosling-Castle Partners Inc [Member]</t>
  </si>
  <si>
    <t>Equity method investee, cumulative percentage of ownership interest</t>
  </si>
  <si>
    <t>80.10%</t>
  </si>
  <si>
    <t>Basic and Diluted Net Loss Per Common Share - Schedule of Antidilutive Securities Excluded from Computation of Earnings Per Share (Details) - shares</t>
  </si>
  <si>
    <t>Common shares not included in calculating diluted net loss per share</t>
  </si>
  <si>
    <t>Stock Options [Member]</t>
  </si>
  <si>
    <t>Unvested Restricted Shares [Member]</t>
  </si>
  <si>
    <t>5% Convertible Notes [Member]</t>
  </si>
  <si>
    <t>Basic and Diluted Net Loss Per Common Share - Schedule of Antidilutive Securities Excluded from Computation of Earnings Per Share (Details) (Parenthetical)</t>
  </si>
  <si>
    <t>Inventories (Details Narrative) - USD ($)</t>
  </si>
  <si>
    <t>Percentage of raw materials located outside united states</t>
  </si>
  <si>
    <t>9.00%</t>
  </si>
  <si>
    <t>Percentage of finished goods located outside united states</t>
  </si>
  <si>
    <t>3.00%</t>
  </si>
  <si>
    <t>7.00%</t>
  </si>
  <si>
    <t>Payments to acquire inventory</t>
  </si>
  <si>
    <t>Inventories - Schedule of Inventory (Details) - USD ($)</t>
  </si>
  <si>
    <t>Raw materials - net</t>
  </si>
  <si>
    <t>Finished goods - net</t>
  </si>
  <si>
    <t>Investments (Details Narrative) - USD ($)</t>
  </si>
  <si>
    <t>1 Months Ended</t>
  </si>
  <si>
    <t>Sep. 30, 2015</t>
  </si>
  <si>
    <t>Jun. 30, 2015</t>
  </si>
  <si>
    <t>Jun. 30, 2017</t>
  </si>
  <si>
    <t>Dec. 31, 2016</t>
  </si>
  <si>
    <t>Sep. 30, 2016</t>
  </si>
  <si>
    <t>Jun. 30, 2016</t>
  </si>
  <si>
    <t>Effect of acquisition of an additional of noncontrolling interests</t>
  </si>
  <si>
    <t>Net income (loss) attributable to noncontrolling interest</t>
  </si>
  <si>
    <t>Stockholders equity attributable to noncontrolling interest</t>
  </si>
  <si>
    <t>Payments of ordinary dividends, noncontrolling interest</t>
  </si>
  <si>
    <t>Income loss from equity method investments</t>
  </si>
  <si>
    <t>Investment in non-consolidated affiliate equity</t>
  </si>
  <si>
    <t>Number of stock issued during period acquisitions, shares</t>
  </si>
  <si>
    <t>Equity method interest, percentage</t>
  </si>
  <si>
    <t>Payments to acquire businesses, cash</t>
  </si>
  <si>
    <t>Number of common stock shares issued</t>
  </si>
  <si>
    <t>Excess of cash</t>
  </si>
  <si>
    <t>Income (loss) from subsidiaries, before tax</t>
  </si>
  <si>
    <t>Subsidiary dividend</t>
  </si>
  <si>
    <t>Percentage of subsidiary dividend allocated</t>
  </si>
  <si>
    <t>60.00%</t>
  </si>
  <si>
    <t>Investment income, dividend</t>
  </si>
  <si>
    <t>Percentage of subsidiary dividend allocated to noncontrolling interests</t>
  </si>
  <si>
    <t>40.00%</t>
  </si>
  <si>
    <t>Gosling-Castle Partners Inc [Member] | Maximum [Member]</t>
  </si>
  <si>
    <t>Copperhead Distillery Company [Member]</t>
  </si>
  <si>
    <t>20.00%</t>
  </si>
  <si>
    <t>Payment to acquire finished goods</t>
  </si>
  <si>
    <t>Copperhead Distillery Company [Member] | Existing Shareholder [Member]</t>
  </si>
  <si>
    <t>Due from related parties</t>
  </si>
  <si>
    <t>Equipment, Net (Details Narrative) - USD ($)</t>
  </si>
  <si>
    <t>Depreciation expense</t>
  </si>
  <si>
    <t>Equipment, Net - Schedule of Property, Plant and Equipment (Details) - USD ($)</t>
  </si>
  <si>
    <t>Equipment and software</t>
  </si>
  <si>
    <t>Furniture and fixtures</t>
  </si>
  <si>
    <t>Leasehold improvements</t>
  </si>
  <si>
    <t>Property, Plant and Equipment, Gross</t>
  </si>
  <si>
    <t>Less: accumulated depreciation</t>
  </si>
  <si>
    <t>Balance</t>
  </si>
  <si>
    <t>Goodwill and Intangible Assets (Details Narrative) - USD ($)</t>
  </si>
  <si>
    <t>Amortization expense of intangible assets</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Goodwill and Intangible Assets - Schedule of Finite-Lived Intangible Assets, Future Amortization Expense (Details) - USD ($)</t>
  </si>
  <si>
    <t>Finite-Lived Intangible Assets [Member]</t>
  </si>
  <si>
    <t>Restricted Cash (Details Narrative)</t>
  </si>
  <si>
    <t>Mar. 31, 2018USD ($)</t>
  </si>
  <si>
    <t>Mar. 31, 2018EUR (€)</t>
  </si>
  <si>
    <t>Mar. 31, 2017USD ($)</t>
  </si>
  <si>
    <t>Mar. 31, 2017EUR (€)</t>
  </si>
  <si>
    <t>Restricted cash | $</t>
  </si>
  <si>
    <t>Euro [Member]</t>
  </si>
  <si>
    <t>Restricted cash | €</t>
  </si>
  <si>
    <t>Notes Payable and Capital Lease - Schedule of Notes Payable and Credit Facility (Details) - USD ($)</t>
  </si>
  <si>
    <t>Notes payable and credit facility</t>
  </si>
  <si>
    <t>Foreign Revolving Credit Facilities [Member]</t>
  </si>
  <si>
    <t>Note Payable - GCP Note [Member]</t>
  </si>
  <si>
    <t>[2]</t>
  </si>
  <si>
    <t>Credit Facility [Member]</t>
  </si>
  <si>
    <t>[3]</t>
  </si>
  <si>
    <t>[4]</t>
  </si>
  <si>
    <t>11% Subordinated Note [Member]</t>
  </si>
  <si>
    <t>[5]</t>
  </si>
  <si>
    <t>The Company has arranged various credit facilities aggregating €310,324 or $382,279 (translated at the March 31, 2018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March 31, 2018, there was €102,404 or $126,148 (translated at the March 31, 2018 exchange rate) of principal due on the foreign revolving credit facilities include in current maturities of notes payable and no balance on the credit facilities included in notes payable at March 31, 2017.</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8 and 2017, $10,579 of accrued interest was converted to amounts due to affiliates. At each of March 31, 2018 and 2017, $211,580 of principal due on the GCP Note was included in long-term liabilities.</t>
  </si>
  <si>
    <t>In August 2011, the Company and CB-USA entered into a loan and security agreement (as amended and restated, and further amended, the “Amended Agreement”) with Keltic Financial Partners II, LP (“Keltic, succeeded to be ACF FinCo I LP (“ACF”), which, as amended, through March 31, 2018,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The Credit Facility interest rate is the rate that, when annualized, is the greatest of (a) the Prime Rate plus 3.00%, (b) the LIBOR Rate plus 5.50% and (c) 6.00%. As of March 31, 2018, the Credit Facility interest rate was 7.00625%.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8, the interest rate applicable to the Purchased Inventory Sublimit was 8.7562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year ended March 31, 2018, the Company paid interest at 6.5% through June 14, 2018, then 6.75% through December 13, 2017, then 7.0% through February 28, 2018, and then 7.06250% through March 31, 2018 on the Amended Agreement. For the year ended March 31, 2017, the Company paid interest at 6% through December 14, 2016, then 6.25% through March 15, 2017, then 6.5% through March 31, 2017 on the Amended Agreement. For the year ended March 31, 2016, the Company paid interest at 6% through August 9, 2015, then 5.75% through December 15, 2015, then 6% through March 31, 2016 on the Amended Agreement. For the year ended March 31, 2018, the Company paid interest at 8.25% through June 14, 2018, then at 8.5% through December 13, 2017, then 8.75% through February 28, 2018, and then 8.75625% through March 31, 2018 on the Purchased Inventory Sublimit For the year ended March 31, 2017, the Company paid interest at 7.75% through December 14, 2016, and then at 8.0% through March 15, 2017, then 8.25% through March 31, 2017 on the Purchased Inventory Sublimit.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March 31, 2018, the Company was in compliance, in all respects, with the covenants under the Amended Agreement. The Credit Facility matures on July 31, 2019.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Under the terms of the participation agreement, the participants receive interest at the rate of 11% per annum.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At March 31, 2018 and 2017, $18,604,962 and $13,133,124, respectively, due on the Credit Facility was included in long-term liabilities. At March 31, 2018 and 2017, there was $2,395,038 and $5,866,876, respectively, in potential availability under the Credit Facility. In connection with the adoption of ASU 2015-03, the Company included $99,065 and $94,109 of debt issuance costs at March 31, 2018 and 2017, respectively, as direct deductions from the carrying amount of the related debt liability.</t>
  </si>
  <si>
    <t>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At March 31, 2018, $50,000 of principal due on the Convertible Notes was included in current maturities of notes payable, and at March 31, 2017, $1,675,000 of principal due on the Convertible Notes was included in long-term liabilities, respectively</t>
  </si>
  <si>
    <t>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wer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t>
  </si>
  <si>
    <t>Notes Payable and Capital Lease - Schedule of Notes Payable and Credit Facility (Details) (Parenthetical)</t>
  </si>
  <si>
    <t>Dec. 31, 2009USD ($)</t>
  </si>
  <si>
    <t>Aug. 31, 2015USD ($)</t>
  </si>
  <si>
    <t>Oct. 31, 2013USD ($)$ / shares</t>
  </si>
  <si>
    <t>Aug. 31, 2011USD ($)</t>
  </si>
  <si>
    <t>Mar. 31, 2018USD ($)shares</t>
  </si>
  <si>
    <t>Mar. 31, 2016USD ($)</t>
  </si>
  <si>
    <t>Dec. 31, 2017USD ($)</t>
  </si>
  <si>
    <t>Oct. 31, 2017USD ($)</t>
  </si>
  <si>
    <t>Jan. 31, 2017USD ($)</t>
  </si>
  <si>
    <t>Notes payable, current</t>
  </si>
  <si>
    <t>Notes payable, noncurrent</t>
  </si>
  <si>
    <t>Debt instrument, interest rate</t>
  </si>
  <si>
    <t>Purchased inventory sublimit amount to acquire inventory</t>
  </si>
  <si>
    <t>Due to other related parties, current</t>
  </si>
  <si>
    <t>Line of credit facility, remaining borrowing capacity</t>
  </si>
  <si>
    <t>Debt issuance costs, net</t>
  </si>
  <si>
    <t>Debt conversion price percentage</t>
  </si>
  <si>
    <t>Debt converted into shares</t>
  </si>
  <si>
    <t>Debt converted into shares, shares | shares</t>
  </si>
  <si>
    <t>Convertible notes payable, noncurrent</t>
  </si>
  <si>
    <t>Debt maturity description</t>
  </si>
  <si>
    <t>In April 2018, the Company entered into a First Amendment to the Subordinated Note to extend the maturity date on the Subordinated Note from March 15, 2019 until September 15, 2020.</t>
  </si>
  <si>
    <t>Convertible Notes [Member]</t>
  </si>
  <si>
    <t>Debt instrument, convertible, if-converted value in excess of principal</t>
  </si>
  <si>
    <t>250.00%</t>
  </si>
  <si>
    <t>Convertible promisory note principal amount</t>
  </si>
  <si>
    <t>Frost Gamma Investments Trust [Member]</t>
  </si>
  <si>
    <t>Frost Gamma Investments Trust [Member] | Phillip Frost [Member]</t>
  </si>
  <si>
    <t>Debt instrument, maturity date</t>
  </si>
  <si>
    <t>Mar. 15,
		2019</t>
  </si>
  <si>
    <t>Mark E. Andrews, III [Member]</t>
  </si>
  <si>
    <t>Richard J. Lampen [Member]</t>
  </si>
  <si>
    <t>Brian L. Heller [Member]</t>
  </si>
  <si>
    <t>Alfred J. Small [Member]</t>
  </si>
  <si>
    <t>Dr. Phillip Frost [Member]</t>
  </si>
  <si>
    <t>Glenn Halpryn [Member]</t>
  </si>
  <si>
    <t>Dennis Scholl [Member]</t>
  </si>
  <si>
    <t>Vector Group Ltd [Member]</t>
  </si>
  <si>
    <t>Loan and Security Agreement [Member] | Maximum [Member]</t>
  </si>
  <si>
    <t>Line of credit facility, maximum borrowing capacity</t>
  </si>
  <si>
    <t>Loan and Security Agreement [Member] | Credit Facility [Member]</t>
  </si>
  <si>
    <t>Line of credit facility, interest rate during period</t>
  </si>
  <si>
    <t>7.0062%</t>
  </si>
  <si>
    <t>Line of credit facility, interest rate description</t>
  </si>
  <si>
    <t>(a) the Prime Rate plus 3.00%, (b) the LIBOR Rate plus 5.50% and (c) 6.00%.</t>
  </si>
  <si>
    <t>Loan and Security Agreement [Member] | Credit Facility [Member] | Maximum [Member]</t>
  </si>
  <si>
    <t>Purchased Inventory Sublimit [Member]</t>
  </si>
  <si>
    <t>8.7562%</t>
  </si>
  <si>
    <t xml:space="preserve">(a) the Prime Rate plus 4.25%, (b) the LIBOR Rate plus 6.75% and (c) 7.50%. </t>
  </si>
  <si>
    <t>The monthly facility fee is 0.75% per annum of the maximum Credit Facility</t>
  </si>
  <si>
    <t>Percentage of monthly fee</t>
  </si>
  <si>
    <t>0.75%</t>
  </si>
  <si>
    <t>Monthly facility fee</t>
  </si>
  <si>
    <t>Debt instrument, interest rate during period</t>
  </si>
  <si>
    <t>8.25%</t>
  </si>
  <si>
    <t>7.75%</t>
  </si>
  <si>
    <t>Purchased Inventory Sublimit [Member] | December 13, 2017 [Member]</t>
  </si>
  <si>
    <t>8.50%</t>
  </si>
  <si>
    <t>Purchased Inventory Sublimit [Member] | February 28, 2018 [Member]</t>
  </si>
  <si>
    <t>8.75%</t>
  </si>
  <si>
    <t>Purchased Inventory Sublimit [Member] | December 14, 2016 [Member]</t>
  </si>
  <si>
    <t>Purchased Inventory Sublimit [Member] | March 15, 2017 [Member]</t>
  </si>
  <si>
    <t>8.00%</t>
  </si>
  <si>
    <t>Purchased Inventory Sublimit [Member] | December 15, 2015 [Member]</t>
  </si>
  <si>
    <t>7.50%</t>
  </si>
  <si>
    <t>Purchased Inventory Sublimit [Member] | June 14, 2018 [Member]</t>
  </si>
  <si>
    <t>Purchased Inventory Sublimit [Member] | Maximum [Member]</t>
  </si>
  <si>
    <t>Amended Agreement [Member]</t>
  </si>
  <si>
    <t>7.0625%</t>
  </si>
  <si>
    <t>6.50%</t>
  </si>
  <si>
    <t>6.00%</t>
  </si>
  <si>
    <t>Purchased inventory sublimit</t>
  </si>
  <si>
    <t>Purchased Inventory Sublimit shall be limited to seventy percent (70%)</t>
  </si>
  <si>
    <t>Proceeds from related party debt</t>
  </si>
  <si>
    <t>Closing fee payable</t>
  </si>
  <si>
    <t>Commitment fee</t>
  </si>
  <si>
    <t>Amended Agreement [Member] | June 14, 2018 [Member]</t>
  </si>
  <si>
    <t>Amended Agreement [Member] | December 13, 2017 [Member]</t>
  </si>
  <si>
    <t>6.75%</t>
  </si>
  <si>
    <t>Amended Agreement [Member] | February 28, 2018 [Member]</t>
  </si>
  <si>
    <t>Amended Agreement [Member] | December 14, 2016 [Member]</t>
  </si>
  <si>
    <t>Amended Agreement [Member] | March 15, 2017 [Member]</t>
  </si>
  <si>
    <t>6.25%</t>
  </si>
  <si>
    <t>Amended Agreement [Member] | August 9, 2015 [Member]</t>
  </si>
  <si>
    <t>Amended Agreement [Member] | December 15, 2015 [Member]</t>
  </si>
  <si>
    <t>5.75%</t>
  </si>
  <si>
    <t>Participation Agreement [Member]</t>
  </si>
  <si>
    <t>Fourth Amendment [Member] | Maximum [Member] | May 2018 [Member]</t>
  </si>
  <si>
    <t>Long-term line of credit</t>
  </si>
  <si>
    <t>Fourth Amendment [Member] | Minimum [Member] | May 2018 [Member]</t>
  </si>
  <si>
    <t>Note Purchase Agreement [Member] | 5% Convertible Notes [Member]</t>
  </si>
  <si>
    <t>Dec. 15,
		2018</t>
  </si>
  <si>
    <t>Unsecured debt</t>
  </si>
  <si>
    <t>Debt instrument, convertible, conversion price | $ / shares</t>
  </si>
  <si>
    <t>GCP Note [Member]</t>
  </si>
  <si>
    <t>Apr. 1,
		2020</t>
  </si>
  <si>
    <t>Irish Bank [Member]</t>
  </si>
  <si>
    <t>1.70%</t>
  </si>
  <si>
    <t>Irish Bank [Member] | Euro [Member]</t>
  </si>
  <si>
    <t>Line of credit facility, maximum borrowing capacity | €</t>
  </si>
  <si>
    <t>Notes payable, current | €</t>
  </si>
  <si>
    <t>3.25%</t>
  </si>
  <si>
    <t>Annual facility fee receivables description</t>
  </si>
  <si>
    <t>ACF also receives a collateral management fee of $1,000 per month (increased to $2,000 after the occurrence of and during the continuance of an Event of Default)</t>
  </si>
  <si>
    <t>Line of credit facility, expiration date</t>
  </si>
  <si>
    <t>Jul. 31,
		2019</t>
  </si>
  <si>
    <t>Long-term debt, gross</t>
  </si>
  <si>
    <t>Notes Payable and Capital Lease - Schedule of Payment Due (Details) - USD ($)</t>
  </si>
  <si>
    <t>Equity (Details Narrative) - USD ($)</t>
  </si>
  <si>
    <t>Feb. 28, 2017</t>
  </si>
  <si>
    <t>Stock issued during period, value, conversion of convertible securities</t>
  </si>
  <si>
    <t>Stock issued during period, shares, conversion of convertible securities</t>
  </si>
  <si>
    <t>GCP Acquisition [Member]</t>
  </si>
  <si>
    <t>Sale of stock issued during period, shares</t>
  </si>
  <si>
    <t>2017 Employee Stock Purchase Plan [Member]</t>
  </si>
  <si>
    <t>Common stock reserved for issuance</t>
  </si>
  <si>
    <t>Number of shares acquired during period</t>
  </si>
  <si>
    <t>Provision for Income Taxes (Details Narrative) - USD ($)</t>
  </si>
  <si>
    <t>Effective income tax benefit percentage</t>
  </si>
  <si>
    <t>Federal corporate tax rate</t>
  </si>
  <si>
    <t>(30.79%)</t>
  </si>
  <si>
    <t>(34.00%)</t>
  </si>
  <si>
    <t>Valuation of deferred tax assets</t>
  </si>
  <si>
    <t>Deferred tax liabilities, financial arrangements</t>
  </si>
  <si>
    <t>Income tax, interest and penalties</t>
  </si>
  <si>
    <t>United States [Member]</t>
  </si>
  <si>
    <t>Net, operating loss carryforwards</t>
  </si>
  <si>
    <t>Operating loss carryforwards expiration period</t>
  </si>
  <si>
    <t>expire in Fiscal 2023 through 2036</t>
  </si>
  <si>
    <t>Irish [Member]</t>
  </si>
  <si>
    <t>Provision for Income Taxes - Schedule of Income Before Income Tax Domestic and Foreign (Details) - USD ($)</t>
  </si>
  <si>
    <t>Domestic Operations</t>
  </si>
  <si>
    <t>Foreign Operations</t>
  </si>
  <si>
    <t>Provision for Income Taxes - Schedule of Provision for (Benefit From) Income Taxes (Details) - USD ($)</t>
  </si>
  <si>
    <t>Federal, Current</t>
  </si>
  <si>
    <t>State, Current</t>
  </si>
  <si>
    <t>Foreign, Current</t>
  </si>
  <si>
    <t>Total, Current</t>
  </si>
  <si>
    <t>Federal, Deferred</t>
  </si>
  <si>
    <t>State, Deferred</t>
  </si>
  <si>
    <t>Foreign, Deferred</t>
  </si>
  <si>
    <t>Total, Deferred</t>
  </si>
  <si>
    <t>Federal, Total</t>
  </si>
  <si>
    <t>State, Total</t>
  </si>
  <si>
    <t>Foreign, Total</t>
  </si>
  <si>
    <t>Provision for Income Taxes - Schedule of Effective Income Tax Rate Reconciliation (Details)</t>
  </si>
  <si>
    <t>Computed expected tax benefit, at 34%</t>
  </si>
  <si>
    <t>Permanent items</t>
  </si>
  <si>
    <t>(32.58%)</t>
  </si>
  <si>
    <t>(29.70%)</t>
  </si>
  <si>
    <t>176.00%</t>
  </si>
  <si>
    <t>Share based compensation</t>
  </si>
  <si>
    <t>(52.93%)</t>
  </si>
  <si>
    <t>(48.46%)</t>
  </si>
  <si>
    <t>0.00%</t>
  </si>
  <si>
    <t>Impact of 2017 Tax Act</t>
  </si>
  <si>
    <t>(271439.00%)</t>
  </si>
  <si>
    <t>Change in valuation allowance</t>
  </si>
  <si>
    <t>277647.00%</t>
  </si>
  <si>
    <t>73.68%</t>
  </si>
  <si>
    <t>371.50%</t>
  </si>
  <si>
    <t>Effect of foreign rate differential</t>
  </si>
  <si>
    <t>51.90%</t>
  </si>
  <si>
    <t>(67.87%)</t>
  </si>
  <si>
    <t>12.20%</t>
  </si>
  <si>
    <t>Increase in unrecognized tax benefit</t>
  </si>
  <si>
    <t>2.88%</t>
  </si>
  <si>
    <t>(1.65%)</t>
  </si>
  <si>
    <t>Intercompany profit</t>
  </si>
  <si>
    <t>13.90%</t>
  </si>
  <si>
    <t>(1.98%)</t>
  </si>
  <si>
    <t>(2.34%)</t>
  </si>
  <si>
    <t>State and local taxes, net of federal benefit</t>
  </si>
  <si>
    <t>(32.94%)</t>
  </si>
  <si>
    <t>83.31%</t>
  </si>
  <si>
    <t>27.50%</t>
  </si>
  <si>
    <t>Income tax expense (benefit)</t>
  </si>
  <si>
    <t>Provision for Income Taxes - Schedule of Deferred Tax Assets and Liabilities (Details) - USD ($)</t>
  </si>
  <si>
    <t>U.S. federal and state net operating losses</t>
  </si>
  <si>
    <t>Foreign net operating losses</t>
  </si>
  <si>
    <t>Total gross assets</t>
  </si>
  <si>
    <t>Less: Valuation allowance</t>
  </si>
  <si>
    <t>Total deferred asset</t>
  </si>
  <si>
    <t>Intangible assets</t>
  </si>
  <si>
    <t>Fixed assets</t>
  </si>
  <si>
    <t>Total deferred tax liability</t>
  </si>
  <si>
    <t>Net deferred income tax liability</t>
  </si>
  <si>
    <t>Provision for Income Taxes - Schedule of Unrecognized Tax Benefits (Details) - USD ($)</t>
  </si>
  <si>
    <t>Balance at Beginning</t>
  </si>
  <si>
    <t>Additions based on tax positions taken in the current and prior years</t>
  </si>
  <si>
    <t>Settlements</t>
  </si>
  <si>
    <t>Decreases based on tax positions taken in prior years</t>
  </si>
  <si>
    <t>Balance at Ending</t>
  </si>
  <si>
    <t>Stock-Based Compensation (Details Narrative) - USD ($)</t>
  </si>
  <si>
    <t>Apr. 30, 2017</t>
  </si>
  <si>
    <t>Oct. 31, 2012</t>
  </si>
  <si>
    <t>Jul. 31, 2003</t>
  </si>
  <si>
    <t>Share-based compensation</t>
  </si>
  <si>
    <t>Unrecognized compensation cost</t>
  </si>
  <si>
    <t>Number of unvested options</t>
  </si>
  <si>
    <t>Expected weighted average vesting period</t>
  </si>
  <si>
    <t>1 year 7 months 17 days</t>
  </si>
  <si>
    <t>Number of stock options shares exercisable</t>
  </si>
  <si>
    <t>Weighted average exercise price of exercisable stock option</t>
  </si>
  <si>
    <t>Weighted average remaining life of options outstanding</t>
  </si>
  <si>
    <t>5 years 4 months 17 days</t>
  </si>
  <si>
    <t>Weighted average remaining life of options outstanding, exercisable</t>
  </si>
  <si>
    <t>4 years 6 months 29 days</t>
  </si>
  <si>
    <t>Number of stock option shares exercised during the period</t>
  </si>
  <si>
    <t>Selling Expense [Member]</t>
  </si>
  <si>
    <t>General and Administrative Expense [Member]</t>
  </si>
  <si>
    <t>2003 Stock Incentive Plan [Member]</t>
  </si>
  <si>
    <t>Number of common stock shares available for distribution</t>
  </si>
  <si>
    <t>2003 Stock Incentive Plan [Member] | Minimum [Member]</t>
  </si>
  <si>
    <t>2003 Stock Incentive Plan [Member] | Maximum [Member]</t>
  </si>
  <si>
    <t>2013 Incentive Compensation Plan [Member]</t>
  </si>
  <si>
    <t>Share-based compensation arrangement by share-based payment award, number of shares authorized</t>
  </si>
  <si>
    <t>2013 Incentive Compensation Plan [Member] | Minimum [Member]</t>
  </si>
  <si>
    <t>2013 Incentive Compensation Plan [Member] | Maximum [Member]</t>
  </si>
  <si>
    <t>Restricted Stock [Member]</t>
  </si>
  <si>
    <t>Restricted Stock [Member] | Directors Officers and Employees, [Member]</t>
  </si>
  <si>
    <t>Number of stock option shares of common stock granted</t>
  </si>
  <si>
    <t>Restricted Stock [Member] | Directors [Member]</t>
  </si>
  <si>
    <t>Unvested Restricted Stock [Member]</t>
  </si>
  <si>
    <t>Stock-Based Compensation - Schedule of Share-based Compensation, Stock Options Outstanding (Details) - $ / shares</t>
  </si>
  <si>
    <t>Shares, Outstanding and expected to vest at end of period</t>
  </si>
  <si>
    <t>Shares, Exercisable at period end</t>
  </si>
  <si>
    <t>Weighted Average Exercise Price, Exercisable at period end</t>
  </si>
  <si>
    <t>Shares, Outstanding at beginning of year</t>
  </si>
  <si>
    <t>Shares, Granted</t>
  </si>
  <si>
    <t>Shares, Exercised</t>
  </si>
  <si>
    <t>Shares, Forfeited</t>
  </si>
  <si>
    <t>Weighted Average Exercise Price, Outstanding at beginning of year</t>
  </si>
  <si>
    <t>Weighted Average Exercise Price, Granted</t>
  </si>
  <si>
    <t>Weighted Average Exercise Price, Exercised</t>
  </si>
  <si>
    <t>Weighted Average Exercise Price, Forfeited</t>
  </si>
  <si>
    <t>Weighted Average Exercise Price, Outstanding and expected to vest at end of period</t>
  </si>
  <si>
    <t>Weighted average fair value of grants during the period</t>
  </si>
  <si>
    <t>Stock-Based Compensation - Schedule of Options Outstanding and Exercisable (Details)</t>
  </si>
  <si>
    <t>Mar. 31, 2018USD ($)$ / sharesshares</t>
  </si>
  <si>
    <t>Options outstanding, shares | shares</t>
  </si>
  <si>
    <t>Options outstanding, weighted average remaining life in years</t>
  </si>
  <si>
    <t>Options exercisable, shares | shares</t>
  </si>
  <si>
    <t>Options exercisable, weighted average exercise price</t>
  </si>
  <si>
    <t>Aggregate intrinsic value | $</t>
  </si>
  <si>
    <t>Stock Option 1 [Member]</t>
  </si>
  <si>
    <t>Range of exercise prices, lower limit</t>
  </si>
  <si>
    <t>Range of exercise prices, upper limit</t>
  </si>
  <si>
    <t>6 months 3 days</t>
  </si>
  <si>
    <t>Stock Option 2 [Member]</t>
  </si>
  <si>
    <t>3 years 3 months 26 days</t>
  </si>
  <si>
    <t>Stock Option 3 [Member]</t>
  </si>
  <si>
    <t>7 years 5 months 1 day</t>
  </si>
  <si>
    <t>Stock Option 4 [Member]</t>
  </si>
  <si>
    <t>6 years 11 months 26 days</t>
  </si>
  <si>
    <t>Stock Option 5 [Member]</t>
  </si>
  <si>
    <t>7 years 2 months 5 days</t>
  </si>
  <si>
    <t>Stock-Based Compensation - Summarizes Activity Pertaining to Unvested Options (Details) - $ / shares</t>
  </si>
  <si>
    <t>Shares, Unvested at beginning of the year</t>
  </si>
  <si>
    <t>Shares, Canceled or expired</t>
  </si>
  <si>
    <t>Shares, Vested</t>
  </si>
  <si>
    <t>Shares, Unvested at end of the year</t>
  </si>
  <si>
    <t>Weighted Average Exercise Price, Unvested at beginning of the year</t>
  </si>
  <si>
    <t>Weighted Average Exercise Price, Canceled or expired</t>
  </si>
  <si>
    <t>Weighted Average Exercise Price, Vested</t>
  </si>
  <si>
    <t>Weighted Average Exercise Price, Unvested at end of the year</t>
  </si>
  <si>
    <t>Stock-Based Compensation - Summary of Restricted Stock Outstanding (Details) - 2013 Plan [Member] - Restricted Stock [Member]</t>
  </si>
  <si>
    <t>Mar. 31, 2018$ / sharesshares</t>
  </si>
  <si>
    <t>Restricted stock outstanding at Beginning</t>
  </si>
  <si>
    <t>Granted</t>
  </si>
  <si>
    <t>Restricted stock outstanding at Ending</t>
  </si>
  <si>
    <t>Weighted average fair value per restricted share at grant date | $ / shares</t>
  </si>
  <si>
    <t>Weighted average share price at grant date | $ / shares</t>
  </si>
  <si>
    <t>Stock-Based Compensation - Schedule of Share-based Payment Award, Stock Options, Valuation Assumptions (Details)</t>
  </si>
  <si>
    <t>Expected dividend yield</t>
  </si>
  <si>
    <t>Risk-free interest rate</t>
  </si>
  <si>
    <t>1.37%</t>
  </si>
  <si>
    <t>1.39%</t>
  </si>
  <si>
    <t>Expected option life in years</t>
  </si>
  <si>
    <t>5 years 6 months</t>
  </si>
  <si>
    <t>Expected stock price volatility</t>
  </si>
  <si>
    <t>68.00%</t>
  </si>
  <si>
    <t>70.00%</t>
  </si>
  <si>
    <t>1.89%</t>
  </si>
  <si>
    <t>1.81%</t>
  </si>
  <si>
    <t>6 years 2 months 30 days</t>
  </si>
  <si>
    <t>69.00%</t>
  </si>
  <si>
    <t>73.00%</t>
  </si>
  <si>
    <t>Related Party Transactions (Details Narrative) - USD ($)</t>
  </si>
  <si>
    <t>Number of common stock value issued</t>
  </si>
  <si>
    <t>Vector Group [Member]</t>
  </si>
  <si>
    <t>Annual fees for services related party</t>
  </si>
  <si>
    <t>Vector Group [Member] | General and Administrative Expense [Member]</t>
  </si>
  <si>
    <t>Related party transaction, expenses from transactions with related party</t>
  </si>
  <si>
    <t>Ladenburg Thalmann Financial Services Inc [Member]</t>
  </si>
  <si>
    <t>Commitments and Contingencies (Details Narrative)</t>
  </si>
  <si>
    <t>9 Months Ended</t>
  </si>
  <si>
    <t>Dec. 31, 2016USD ($)</t>
  </si>
  <si>
    <t>Operating leases, rent expense</t>
  </si>
  <si>
    <t>New York [Member]</t>
  </si>
  <si>
    <t>Lease expiration date</t>
  </si>
  <si>
    <t>Feb. 29,
		2020</t>
  </si>
  <si>
    <t>Dublin [Member]</t>
  </si>
  <si>
    <t>Oct. 31,
		2019</t>
  </si>
  <si>
    <t>Houston, TX [Member]</t>
  </si>
  <si>
    <t>Jun. 26,
		2018</t>
  </si>
  <si>
    <t>Newly Distilled Bourbon [Member]</t>
  </si>
  <si>
    <t>Long-term purchase commitment, amount</t>
  </si>
  <si>
    <t>Long term purchased amount</t>
  </si>
  <si>
    <t>December 31, 2018 [Member] | Newly Distilled Bourbon [Member]</t>
  </si>
  <si>
    <t>May 2018 [Member] | Houston, TX [Member]</t>
  </si>
  <si>
    <t>Jun. 26,
		2021</t>
  </si>
  <si>
    <t>Euro [Member] | Dublin [Member]</t>
  </si>
  <si>
    <t>Operating leases, rent expense | €</t>
  </si>
  <si>
    <t>Irish Whiskeys [Member] | Four Contract Year [Member]</t>
  </si>
  <si>
    <t>Long term purchase commitment percentage agreed to purchase</t>
  </si>
  <si>
    <t>90.00%</t>
  </si>
  <si>
    <t>Contract year ending</t>
  </si>
  <si>
    <t>Jun. 30,
		2018</t>
  </si>
  <si>
    <t>Irish Whiskeys [Member] | Contract Year [Member] | June 30, 2018 [Member]</t>
  </si>
  <si>
    <t>Irish Whiskeys [Member] | Contract Year [Member] | June 30, 2019 [Member]</t>
  </si>
  <si>
    <t>Irish Whiskeys [Member] | Contract Year [Member] | Euro [Member]</t>
  </si>
  <si>
    <t>Long-term purchase commitment, amount | €</t>
  </si>
  <si>
    <t>Irish Whiskeys [Member] | Contract Year [Member] | Euro [Member] | June 30, 2018 [Member]</t>
  </si>
  <si>
    <t>Irish Whiskeys [Member] | Contract Year [Member] | Euro [Member] | June 30, 2019 [Member]</t>
  </si>
  <si>
    <t>Irish Whiskeys [Member] | Twelve Contract Year [Member]</t>
  </si>
  <si>
    <t>80.00%</t>
  </si>
  <si>
    <t>Irish Whiskeys [Member] | Twelve Contract Year [Member] | June 30, 2018 [Member]</t>
  </si>
  <si>
    <t>Irish Whiskeys [Member] | Twelve Contract Year [Member] | June 30, 2019 [Member]</t>
  </si>
  <si>
    <t>Irish Whiskeys [Member] | Twelve Contract Year [Member] | Euro [Member]</t>
  </si>
  <si>
    <t>Irish Whiskeys [Member] | Twelve Contract Year [Member] | Euro [Member] | June 30, 2018 [Member]</t>
  </si>
  <si>
    <t>Irish Whiskeys [Member] | Twelve Contract Year [Member] | Euro [Member] | June 30, 2019 [Member]</t>
  </si>
  <si>
    <t>Commitments and Contingencies - Schedule of Future Minimum Rental Payments for Operating Leases (Details)</t>
  </si>
  <si>
    <t>Concentrations (Details Narrative)</t>
  </si>
  <si>
    <t>Concentration risk, percentage</t>
  </si>
  <si>
    <t>100.00%</t>
  </si>
  <si>
    <t>Sales Revenue, Net [Member]</t>
  </si>
  <si>
    <t>Customer Concentration Risk [Member] | Sales Revenue, Net [Member]</t>
  </si>
  <si>
    <t>37.20%</t>
  </si>
  <si>
    <t>36.60%</t>
  </si>
  <si>
    <t>39.90%</t>
  </si>
  <si>
    <t>Customer Concentration Risk [Member] | Accounts Receivable [Member]</t>
  </si>
  <si>
    <t>28.60%</t>
  </si>
  <si>
    <t>29.30%</t>
  </si>
  <si>
    <t>Geographic Information (Details Narrative)</t>
  </si>
  <si>
    <t>Mar. 31, 2018Number</t>
  </si>
  <si>
    <t>Number of Reportable Segments</t>
  </si>
  <si>
    <t>Geographic Information - Schedule of Segment Reporting Information, by Segment (Details) - USD ($)</t>
  </si>
  <si>
    <t>Revenues from External Customers and Long-Lived Assets [Line Items]</t>
  </si>
  <si>
    <t>Total Consolidated Sales, net</t>
  </si>
  <si>
    <t>Concentration Risk, Percentage</t>
  </si>
  <si>
    <t>Total Consolidated Income (Loss) from Operations</t>
  </si>
  <si>
    <t>Consolidated Income (Loss) from Operations, Percentage</t>
  </si>
  <si>
    <t>Total Consolidated Net Income Attributable to Common Shareholders</t>
  </si>
  <si>
    <t>Consolidated Net Income Attributable to Common Shareholders, Percentage</t>
  </si>
  <si>
    <t>Income tax (expense) benefit, net</t>
  </si>
  <si>
    <t>Total Consolidated Assets</t>
  </si>
  <si>
    <t>Consolidated Assets Percentage</t>
  </si>
  <si>
    <t>Whiskey [Member]</t>
  </si>
  <si>
    <t>Rum [Member]</t>
  </si>
  <si>
    <t>Liqueur [Member]</t>
  </si>
  <si>
    <t>Vodka [Member]</t>
  </si>
  <si>
    <t>Tequila [Member]</t>
  </si>
  <si>
    <t>Ginger Beer [Member]</t>
  </si>
  <si>
    <t>Sales Revenue, Net [Member] | Whiskey [Member]</t>
  </si>
  <si>
    <t>37.80%</t>
  </si>
  <si>
    <t>36.70%</t>
  </si>
  <si>
    <t>36.00%</t>
  </si>
  <si>
    <t>Sales Revenue, Net [Member] | Rum [Member]</t>
  </si>
  <si>
    <t>20.60%</t>
  </si>
  <si>
    <t>24.30%</t>
  </si>
  <si>
    <t>26.10%</t>
  </si>
  <si>
    <t>Sales Revenue, Net [Member] | Liqueur [Member]</t>
  </si>
  <si>
    <t>10.40%</t>
  </si>
  <si>
    <t>10.90%</t>
  </si>
  <si>
    <t>11.90%</t>
  </si>
  <si>
    <t>Sales Revenue, Net [Member] | Vodka [Member]</t>
  </si>
  <si>
    <t>1.50%</t>
  </si>
  <si>
    <t>2.00%</t>
  </si>
  <si>
    <t>3.30%</t>
  </si>
  <si>
    <t>Sales Revenue, Net [Member] | Tequila [Member]</t>
  </si>
  <si>
    <t>0.20%</t>
  </si>
  <si>
    <t>0.30%</t>
  </si>
  <si>
    <t>Sales Revenue, Net [Member] | Ginger Beer [Member]</t>
  </si>
  <si>
    <t>29.50%</t>
  </si>
  <si>
    <t>25.90%</t>
  </si>
  <si>
    <t>22.50%</t>
  </si>
  <si>
    <t>International [Member]</t>
  </si>
  <si>
    <t>9.90%</t>
  </si>
  <si>
    <t>9.70%</t>
  </si>
  <si>
    <t>12.90%</t>
  </si>
  <si>
    <t>(2.20%)</t>
  </si>
  <si>
    <t>(11.00%)</t>
  </si>
  <si>
    <t>(3.40%)</t>
  </si>
  <si>
    <t>(4.30%)</t>
  </si>
  <si>
    <t>12.80%</t>
  </si>
  <si>
    <t>(0.50%)</t>
  </si>
  <si>
    <t>4.80%</t>
  </si>
  <si>
    <t>90.10%</t>
  </si>
  <si>
    <t>90.30%</t>
  </si>
  <si>
    <t>87.10%</t>
  </si>
  <si>
    <t>102.20%</t>
  </si>
  <si>
    <t>111.00%</t>
  </si>
  <si>
    <t>103.40%</t>
  </si>
  <si>
    <t>104.30%</t>
  </si>
  <si>
    <t>87.20%</t>
  </si>
  <si>
    <t>100.50%</t>
  </si>
  <si>
    <t>Income tax (expense) benefit, net Percentage</t>
  </si>
  <si>
    <t>95.20%</t>
  </si>
  <si>
    <t>94.00%</t>
  </si>
  <si>
    <t>Quarterly Financial Data (Unaudited) - Schedule of Quarterly Financial Information (Details) - USD ($)</t>
  </si>
  <si>
    <t>Net (income) attributable to noncontrolling interests</t>
  </si>
  <si>
    <t>Net (loss) income attributable to common Stockholders</t>
  </si>
  <si>
    <t>Net (loss) income per common share, basic, attributable to common shareholders</t>
  </si>
  <si>
    <t>Net (loss) income per common share, diluted, attributable to common shareholders</t>
  </si>
  <si>
    <t>Weighted average shares used in computation, basic, attributable to common shareholders</t>
  </si>
  <si>
    <t>Weighted average shares used in computation, diluted, attributable to common shareholders</t>
  </si>
  <si>
    <t>Subsequent Events (Details Narrative) - Subsequent Event [Member]</t>
  </si>
  <si>
    <t>May 31, 2018USD ($)</t>
  </si>
  <si>
    <t>Line of credit commitment fee paid</t>
  </si>
  <si>
    <t>Line of credit maximum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9826917</v>
      </c>
    </row>
    <row r="15" spans="1:4">
      <c r="A15" s="4" t="s">
        <v>25</v>
      </c>
      <c r="C15" s="5" t="n">
        <v>167694801</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207</v>
      </c>
      <c r="B1" s="2" t="s">
        <v>2</v>
      </c>
    </row>
    <row r="2" spans="1:2">
      <c r="A2" s="4" t="s">
        <v>208</v>
      </c>
      <c r="B2" s="4" t="s">
        <v>82</v>
      </c>
    </row>
    <row r="3" spans="1:2">
      <c r="A3" s="4" t="s">
        <v>209</v>
      </c>
      <c r="B3" s="4" t="s">
        <v>158</v>
      </c>
    </row>
    <row r="4" spans="1:2">
      <c r="A4" s="4" t="s">
        <v>210</v>
      </c>
    </row>
    <row r="5" spans="1:2">
      <c r="A5" s="4" t="s">
        <v>208</v>
      </c>
      <c r="B5" s="4" t="s">
        <v>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2</v>
      </c>
    </row>
    <row r="3" spans="1:2">
      <c r="A3" s="3" t="s">
        <v>234</v>
      </c>
    </row>
    <row r="4" spans="1:2">
      <c r="A4" s="4" t="s">
        <v>62</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6987</v>
      </c>
      <c r="C3" s="6" t="n">
        <v>611048</v>
      </c>
    </row>
    <row r="4" spans="1:3">
      <c r="A4" s="4" t="s">
        <v>35</v>
      </c>
      <c r="B4" s="5" t="n">
        <v>13083487</v>
      </c>
      <c r="C4" s="5" t="n">
        <v>11460432</v>
      </c>
    </row>
    <row r="5" spans="1:3">
      <c r="A5" s="4" t="s">
        <v>36</v>
      </c>
      <c r="B5" s="5" t="n">
        <v>34555553</v>
      </c>
      <c r="C5" s="5" t="n">
        <v>28952562</v>
      </c>
    </row>
    <row r="6" spans="1:3">
      <c r="A6" s="4" t="s">
        <v>37</v>
      </c>
      <c r="B6" s="5" t="n">
        <v>3724759</v>
      </c>
      <c r="C6" s="5" t="n">
        <v>3674923</v>
      </c>
    </row>
    <row r="7" spans="1:3">
      <c r="A7" s="4" t="s">
        <v>38</v>
      </c>
      <c r="B7" s="5" t="n">
        <v>51740786</v>
      </c>
      <c r="C7" s="5" t="n">
        <v>44698965</v>
      </c>
    </row>
    <row r="8" spans="1:3">
      <c r="A8" s="4" t="s">
        <v>39</v>
      </c>
      <c r="B8" s="5" t="n">
        <v>839409</v>
      </c>
      <c r="C8" s="5" t="n">
        <v>909780</v>
      </c>
    </row>
    <row r="9" spans="1:3">
      <c r="A9" s="4" t="s">
        <v>40</v>
      </c>
      <c r="B9" s="5" t="n">
        <v>5968945</v>
      </c>
      <c r="C9" s="5" t="n">
        <v>6387330</v>
      </c>
    </row>
    <row r="10" spans="1:3">
      <c r="A10" s="4" t="s">
        <v>41</v>
      </c>
      <c r="B10" s="5" t="n">
        <v>496226</v>
      </c>
      <c r="C10" s="5" t="n">
        <v>496226</v>
      </c>
    </row>
    <row r="11" spans="1:3">
      <c r="A11" s="4" t="s">
        <v>42</v>
      </c>
      <c r="B11" s="5" t="n">
        <v>813926</v>
      </c>
      <c r="C11" s="5" t="n">
        <v>570097</v>
      </c>
    </row>
    <row r="12" spans="1:3">
      <c r="A12" s="4" t="s">
        <v>43</v>
      </c>
      <c r="B12" s="5" t="n">
        <v>382279</v>
      </c>
      <c r="C12" s="5" t="n">
        <v>331455</v>
      </c>
    </row>
    <row r="13" spans="1:3">
      <c r="A13" s="4" t="s">
        <v>44</v>
      </c>
      <c r="B13" s="5" t="n">
        <v>91789</v>
      </c>
      <c r="C13" s="5" t="n">
        <v>99773</v>
      </c>
    </row>
    <row r="14" spans="1:3">
      <c r="A14" s="4" t="s">
        <v>45</v>
      </c>
      <c r="B14" s="5" t="n">
        <v>60333360</v>
      </c>
      <c r="C14" s="5" t="n">
        <v>53493626</v>
      </c>
    </row>
    <row r="15" spans="1:3">
      <c r="A15" s="3" t="s">
        <v>46</v>
      </c>
    </row>
    <row r="16" spans="1:3">
      <c r="A16" s="4" t="s">
        <v>47</v>
      </c>
      <c r="B16" s="5" t="n">
        <v>176148</v>
      </c>
      <c r="C16" s="4" t="s">
        <v>48</v>
      </c>
    </row>
    <row r="17" spans="1:3">
      <c r="A17" s="4" t="s">
        <v>49</v>
      </c>
      <c r="B17" s="5" t="n">
        <v>7674858</v>
      </c>
      <c r="C17" s="5" t="n">
        <v>7549944</v>
      </c>
    </row>
    <row r="18" spans="1:3">
      <c r="A18" s="4" t="s">
        <v>50</v>
      </c>
      <c r="B18" s="5" t="n">
        <v>2497001</v>
      </c>
      <c r="C18" s="5" t="n">
        <v>4668706</v>
      </c>
    </row>
    <row r="19" spans="1:3">
      <c r="A19" s="4" t="s">
        <v>51</v>
      </c>
      <c r="B19" s="5" t="n">
        <v>2785910</v>
      </c>
      <c r="C19" s="5" t="n">
        <v>2158318</v>
      </c>
    </row>
    <row r="20" spans="1:3">
      <c r="A20" s="4" t="s">
        <v>52</v>
      </c>
      <c r="B20" s="5" t="n">
        <v>13133917</v>
      </c>
      <c r="C20" s="5" t="n">
        <v>14376968</v>
      </c>
    </row>
    <row r="21" spans="1:3">
      <c r="A21" s="3" t="s">
        <v>53</v>
      </c>
    </row>
    <row r="22" spans="1:3">
      <c r="A22" s="4" t="s">
        <v>54</v>
      </c>
      <c r="B22" s="5" t="n">
        <v>18505897</v>
      </c>
      <c r="C22" s="5" t="n">
        <v>13033075</v>
      </c>
    </row>
    <row r="23" spans="1:3">
      <c r="A23" s="4" t="s">
        <v>55</v>
      </c>
      <c r="B23" s="5" t="n">
        <v>20000000</v>
      </c>
      <c r="C23" s="5" t="n">
        <v>20000000</v>
      </c>
    </row>
    <row r="24" spans="1:3">
      <c r="A24" s="4" t="s">
        <v>56</v>
      </c>
      <c r="B24" s="4" t="s">
        <v>48</v>
      </c>
      <c r="C24" s="5" t="n">
        <v>1675000</v>
      </c>
    </row>
    <row r="25" spans="1:3">
      <c r="A25" s="4" t="s">
        <v>57</v>
      </c>
      <c r="B25" s="5" t="n">
        <v>211580</v>
      </c>
      <c r="C25" s="5" t="n">
        <v>211580</v>
      </c>
    </row>
    <row r="26" spans="1:3">
      <c r="A26" s="4" t="s">
        <v>58</v>
      </c>
      <c r="B26" s="5" t="n">
        <v>485484</v>
      </c>
      <c r="C26" s="5" t="n">
        <v>558766</v>
      </c>
    </row>
    <row r="27" spans="1:3">
      <c r="A27" s="4" t="s">
        <v>59</v>
      </c>
      <c r="B27" s="5" t="n">
        <v>6778</v>
      </c>
      <c r="C27" s="5" t="n">
        <v>20666</v>
      </c>
    </row>
    <row r="28" spans="1:3">
      <c r="A28" s="4" t="s">
        <v>60</v>
      </c>
      <c r="B28" s="5" t="n">
        <v>52343656</v>
      </c>
      <c r="C28" s="5" t="n">
        <v>49876055</v>
      </c>
    </row>
    <row r="29" spans="1:3">
      <c r="A29" s="4" t="s">
        <v>61</v>
      </c>
      <c r="B29" s="4" t="s">
        <v>48</v>
      </c>
      <c r="C29" s="4" t="s">
        <v>48</v>
      </c>
    </row>
    <row r="30" spans="1:3">
      <c r="A30" s="3" t="s">
        <v>62</v>
      </c>
    </row>
    <row r="31" spans="1:3">
      <c r="A31" s="4" t="s">
        <v>63</v>
      </c>
      <c r="B31" s="4" t="s">
        <v>48</v>
      </c>
      <c r="C31" s="4" t="s">
        <v>48</v>
      </c>
    </row>
    <row r="32" spans="1:3">
      <c r="A32" s="4" t="s">
        <v>64</v>
      </c>
      <c r="B32" s="5" t="n">
        <v>1663307</v>
      </c>
      <c r="C32" s="5" t="n">
        <v>1629458</v>
      </c>
    </row>
    <row r="33" spans="1:3">
      <c r="A33" s="4" t="s">
        <v>65</v>
      </c>
      <c r="B33" s="5" t="n">
        <v>154731044</v>
      </c>
      <c r="C33" s="5" t="n">
        <v>150889613</v>
      </c>
    </row>
    <row r="34" spans="1:3">
      <c r="A34" s="4" t="s">
        <v>66</v>
      </c>
      <c r="B34" s="5" t="n">
        <v>-149891272</v>
      </c>
      <c r="C34" s="5" t="n">
        <v>-149072340</v>
      </c>
    </row>
    <row r="35" spans="1:3">
      <c r="A35" s="4" t="s">
        <v>67</v>
      </c>
      <c r="B35" s="5" t="n">
        <v>-2082011</v>
      </c>
      <c r="C35" s="5" t="n">
        <v>-2308672</v>
      </c>
    </row>
    <row r="36" spans="1:3">
      <c r="A36" s="4" t="s">
        <v>68</v>
      </c>
      <c r="B36" s="5" t="n">
        <v>4421068</v>
      </c>
      <c r="C36" s="5" t="n">
        <v>1138059</v>
      </c>
    </row>
    <row r="37" spans="1:3">
      <c r="A37" s="4" t="s">
        <v>69</v>
      </c>
      <c r="B37" s="5" t="n">
        <v>3568636</v>
      </c>
      <c r="C37" s="5" t="n">
        <v>2479512</v>
      </c>
    </row>
    <row r="38" spans="1:3">
      <c r="A38" s="4" t="s">
        <v>70</v>
      </c>
      <c r="B38" s="5" t="n">
        <v>7989704</v>
      </c>
      <c r="C38" s="5" t="n">
        <v>3617571</v>
      </c>
    </row>
    <row r="39" spans="1:3">
      <c r="A39" s="4" t="s">
        <v>71</v>
      </c>
      <c r="B39" s="6" t="n">
        <v>60333360</v>
      </c>
      <c r="C39" s="6" t="n">
        <v>53493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17</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390939</v>
      </c>
      <c r="C4" s="6" t="n">
        <v>302275</v>
      </c>
    </row>
    <row r="5" spans="1:3">
      <c r="A5" s="4" t="s">
        <v>75</v>
      </c>
      <c r="B5" s="5" t="n">
        <v>346344</v>
      </c>
      <c r="C5" s="5" t="n">
        <v>312711</v>
      </c>
    </row>
    <row r="6" spans="1:3">
      <c r="A6" s="4" t="s">
        <v>76</v>
      </c>
      <c r="B6" s="5" t="n">
        <v>8485253</v>
      </c>
      <c r="C6" s="5" t="n">
        <v>8035018</v>
      </c>
    </row>
    <row r="7" spans="1:3">
      <c r="A7" s="4" t="s">
        <v>77</v>
      </c>
      <c r="B7" s="6" t="n">
        <v>576546</v>
      </c>
      <c r="C7" s="6" t="n">
        <v>412269</v>
      </c>
    </row>
    <row r="8" spans="1:3">
      <c r="A8" s="4" t="s">
        <v>78</v>
      </c>
      <c r="B8" s="4" t="s">
        <v>79</v>
      </c>
      <c r="C8" s="4" t="s">
        <v>79</v>
      </c>
    </row>
    <row r="9" spans="1:3">
      <c r="A9" s="4" t="s">
        <v>80</v>
      </c>
      <c r="B9" s="4" t="s">
        <v>48</v>
      </c>
      <c r="C9" s="6" t="n">
        <v>1100000</v>
      </c>
    </row>
    <row r="10" spans="1:3">
      <c r="A10" s="4" t="s">
        <v>81</v>
      </c>
      <c r="B10" s="4" t="s">
        <v>82</v>
      </c>
      <c r="C10" s="4" t="s">
        <v>82</v>
      </c>
    </row>
    <row r="11" spans="1:3">
      <c r="A11" s="4" t="s">
        <v>83</v>
      </c>
      <c r="B11" s="7" t="n">
        <v>0.01</v>
      </c>
      <c r="C11" s="7" t="n">
        <v>0.01</v>
      </c>
    </row>
    <row r="12" spans="1:3">
      <c r="A12" s="4" t="s">
        <v>84</v>
      </c>
      <c r="B12" s="5" t="n">
        <v>25000000</v>
      </c>
      <c r="C12" s="5" t="n">
        <v>25000000</v>
      </c>
    </row>
    <row r="13" spans="1:3">
      <c r="A13" s="4" t="s">
        <v>85</v>
      </c>
      <c r="B13" s="4" t="s">
        <v>48</v>
      </c>
      <c r="C13" s="4" t="s">
        <v>48</v>
      </c>
    </row>
    <row r="14" spans="1:3">
      <c r="A14" s="4" t="s">
        <v>86</v>
      </c>
      <c r="B14" s="4" t="s">
        <v>48</v>
      </c>
      <c r="C14" s="4" t="s">
        <v>48</v>
      </c>
    </row>
    <row r="15" spans="1:3">
      <c r="A15" s="4" t="s">
        <v>87</v>
      </c>
      <c r="B15" s="7" t="n">
        <v>0.01</v>
      </c>
      <c r="C15" s="7" t="n">
        <v>0.01</v>
      </c>
    </row>
    <row r="16" spans="1:3">
      <c r="A16" s="4" t="s">
        <v>88</v>
      </c>
      <c r="B16" s="5" t="n">
        <v>300000000</v>
      </c>
      <c r="C16" s="5" t="n">
        <v>300000000</v>
      </c>
    </row>
    <row r="17" spans="1:3">
      <c r="A17" s="4" t="s">
        <v>89</v>
      </c>
      <c r="B17" s="5" t="n">
        <v>166330733</v>
      </c>
      <c r="C17" s="5" t="n">
        <v>162945805</v>
      </c>
    </row>
    <row r="18" spans="1:3">
      <c r="A18" s="4" t="s">
        <v>90</v>
      </c>
      <c r="B18" s="5" t="n">
        <v>166330733</v>
      </c>
      <c r="C18" s="5" t="n">
        <v>1629458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55</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8</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2</v>
      </c>
      <c r="E2" s="2" t="s">
        <v>92</v>
      </c>
    </row>
    <row r="3" spans="1:5">
      <c r="A3" s="3" t="s">
        <v>93</v>
      </c>
    </row>
    <row r="4" spans="1:5">
      <c r="A4" s="4" t="s">
        <v>94</v>
      </c>
      <c r="B4" s="4" t="s">
        <v>95</v>
      </c>
      <c r="C4" s="6" t="n">
        <v>89897517</v>
      </c>
      <c r="D4" s="6" t="n">
        <v>77269131</v>
      </c>
      <c r="E4" s="6" t="n">
        <v>72220368</v>
      </c>
    </row>
    <row r="5" spans="1:5">
      <c r="A5" s="4" t="s">
        <v>96</v>
      </c>
      <c r="B5" s="4" t="s">
        <v>95</v>
      </c>
      <c r="C5" s="5" t="n">
        <v>53690565</v>
      </c>
      <c r="D5" s="5" t="n">
        <v>45568774</v>
      </c>
      <c r="E5" s="5" t="n">
        <v>43666798</v>
      </c>
    </row>
    <row r="6" spans="1:5">
      <c r="A6" s="4" t="s">
        <v>97</v>
      </c>
      <c r="C6" s="5" t="n">
        <v>36206952</v>
      </c>
      <c r="D6" s="5" t="n">
        <v>31700357</v>
      </c>
      <c r="E6" s="5" t="n">
        <v>28553570</v>
      </c>
    </row>
    <row r="7" spans="1:5">
      <c r="A7" s="4" t="s">
        <v>98</v>
      </c>
      <c r="C7" s="5" t="n">
        <v>21780495</v>
      </c>
      <c r="D7" s="5" t="n">
        <v>20122490</v>
      </c>
      <c r="E7" s="5" t="n">
        <v>19222659</v>
      </c>
    </row>
    <row r="8" spans="1:5">
      <c r="A8" s="4" t="s">
        <v>99</v>
      </c>
      <c r="C8" s="5" t="n">
        <v>9422845</v>
      </c>
      <c r="D8" s="5" t="n">
        <v>8642775</v>
      </c>
      <c r="E8" s="5" t="n">
        <v>7385851</v>
      </c>
    </row>
    <row r="9" spans="1:5">
      <c r="A9" s="4" t="s">
        <v>100</v>
      </c>
      <c r="C9" s="5" t="n">
        <v>809395</v>
      </c>
      <c r="D9" s="5" t="n">
        <v>1030093</v>
      </c>
      <c r="E9" s="5" t="n">
        <v>939513</v>
      </c>
    </row>
    <row r="10" spans="1:5">
      <c r="A10" s="4" t="s">
        <v>101</v>
      </c>
      <c r="C10" s="5" t="n">
        <v>4194217</v>
      </c>
      <c r="D10" s="5" t="n">
        <v>1904999</v>
      </c>
      <c r="E10" s="5" t="n">
        <v>1005547</v>
      </c>
    </row>
    <row r="11" spans="1:5">
      <c r="A11" s="4" t="s">
        <v>102</v>
      </c>
      <c r="C11" s="5" t="n">
        <v>-215</v>
      </c>
      <c r="D11" s="5" t="n">
        <v>-10660</v>
      </c>
      <c r="E11" s="5" t="n">
        <v>-666</v>
      </c>
    </row>
    <row r="12" spans="1:5">
      <c r="A12" s="4" t="s">
        <v>103</v>
      </c>
      <c r="C12" s="5" t="n">
        <v>87829</v>
      </c>
      <c r="D12" s="5" t="n">
        <v>51430</v>
      </c>
      <c r="E12" s="5" t="n">
        <v>18667</v>
      </c>
    </row>
    <row r="13" spans="1:5">
      <c r="A13" s="4" t="s">
        <v>104</v>
      </c>
      <c r="C13" s="5" t="n">
        <v>-77125</v>
      </c>
      <c r="D13" s="5" t="n">
        <v>83706</v>
      </c>
      <c r="E13" s="5" t="n">
        <v>-190867</v>
      </c>
    </row>
    <row r="14" spans="1:5">
      <c r="A14" s="4" t="s">
        <v>105</v>
      </c>
      <c r="C14" s="5" t="n">
        <v>-3794144</v>
      </c>
      <c r="D14" s="5" t="n">
        <v>-1335241</v>
      </c>
      <c r="E14" s="5" t="n">
        <v>-1088539</v>
      </c>
    </row>
    <row r="15" spans="1:5">
      <c r="A15" s="4" t="s">
        <v>106</v>
      </c>
      <c r="C15" s="5" t="n">
        <v>410562</v>
      </c>
      <c r="D15" s="5" t="n">
        <v>694234</v>
      </c>
      <c r="E15" s="5" t="n">
        <v>-255858</v>
      </c>
    </row>
    <row r="16" spans="1:5">
      <c r="A16" s="4" t="s">
        <v>107</v>
      </c>
      <c r="C16" s="5" t="n">
        <v>-140370</v>
      </c>
      <c r="D16" s="5" t="n">
        <v>-187702</v>
      </c>
      <c r="E16" s="5" t="n">
        <v>-1450848</v>
      </c>
    </row>
    <row r="17" spans="1:5">
      <c r="A17" s="4" t="s">
        <v>108</v>
      </c>
      <c r="C17" s="5" t="n">
        <v>270192</v>
      </c>
      <c r="D17" s="5" t="n">
        <v>506532</v>
      </c>
      <c r="E17" s="5" t="n">
        <v>-1706706</v>
      </c>
    </row>
    <row r="18" spans="1:5">
      <c r="A18" s="4" t="s">
        <v>109</v>
      </c>
      <c r="C18" s="5" t="n">
        <v>-1089124</v>
      </c>
      <c r="D18" s="5" t="n">
        <v>-1359145</v>
      </c>
      <c r="E18" s="5" t="n">
        <v>-809662</v>
      </c>
    </row>
    <row r="19" spans="1:5">
      <c r="A19" s="4" t="s">
        <v>110</v>
      </c>
      <c r="C19" s="6" t="n">
        <v>-818932</v>
      </c>
      <c r="D19" s="6" t="n">
        <v>-852613</v>
      </c>
      <c r="E19" s="6" t="n">
        <v>-2516368</v>
      </c>
    </row>
    <row r="20" spans="1:5">
      <c r="A20" s="4" t="s">
        <v>111</v>
      </c>
      <c r="C20" s="7" t="n">
        <v>-0.01</v>
      </c>
      <c r="D20" s="7" t="n">
        <v>-0.01</v>
      </c>
      <c r="E20" s="7" t="n">
        <v>-0.02</v>
      </c>
    </row>
    <row r="21" spans="1:5">
      <c r="A21" s="4" t="s">
        <v>112</v>
      </c>
      <c r="C21" s="5" t="n">
        <v>163661927</v>
      </c>
      <c r="D21" s="5" t="n">
        <v>160811957</v>
      </c>
      <c r="E21" s="5" t="n">
        <v>159380223</v>
      </c>
    </row>
    <row r="22" spans="1:5"/>
    <row r="23" spans="1:5">
      <c r="A23" s="4" t="s">
        <v>95</v>
      </c>
      <c r="B23" s="4" t="s">
        <v>113</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63</v>
      </c>
      <c r="B1" s="2" t="s">
        <v>364</v>
      </c>
      <c r="D1" s="2" t="s">
        <v>1</v>
      </c>
    </row>
    <row r="2" spans="1:7">
      <c r="B2" s="2" t="s">
        <v>2</v>
      </c>
      <c r="C2" s="2" t="s">
        <v>365</v>
      </c>
      <c r="D2" s="2" t="s">
        <v>2</v>
      </c>
      <c r="E2" s="2" t="s">
        <v>32</v>
      </c>
      <c r="F2" s="2" t="s">
        <v>92</v>
      </c>
      <c r="G2" s="2" t="s">
        <v>366</v>
      </c>
    </row>
    <row r="3" spans="1:7">
      <c r="A3" s="4" t="s">
        <v>367</v>
      </c>
      <c r="G3" s="6" t="n">
        <v>2341648</v>
      </c>
    </row>
    <row r="4" spans="1:7">
      <c r="A4" s="4" t="s">
        <v>368</v>
      </c>
      <c r="G4" s="5" t="n">
        <v>2341648</v>
      </c>
    </row>
    <row r="5" spans="1:7">
      <c r="A5" s="4" t="s">
        <v>369</v>
      </c>
      <c r="G5" s="6" t="n">
        <v>2341648</v>
      </c>
    </row>
    <row r="6" spans="1:7">
      <c r="A6" s="4" t="s">
        <v>47</v>
      </c>
      <c r="B6" s="6" t="n">
        <v>176148</v>
      </c>
      <c r="D6" s="6" t="n">
        <v>176148</v>
      </c>
      <c r="E6" s="4" t="s">
        <v>48</v>
      </c>
    </row>
    <row r="7" spans="1:7">
      <c r="A7" s="4" t="s">
        <v>208</v>
      </c>
      <c r="B7" s="4" t="s">
        <v>82</v>
      </c>
      <c r="D7" s="4" t="s">
        <v>82</v>
      </c>
      <c r="E7" s="4" t="s">
        <v>82</v>
      </c>
    </row>
    <row r="8" spans="1:7">
      <c r="A8" s="4" t="s">
        <v>74</v>
      </c>
      <c r="B8" s="6" t="n">
        <v>59012</v>
      </c>
      <c r="D8" s="6" t="n">
        <v>59012</v>
      </c>
      <c r="E8" s="6" t="n">
        <v>123200</v>
      </c>
      <c r="F8" s="6" t="n">
        <v>61000</v>
      </c>
    </row>
    <row r="9" spans="1:7">
      <c r="A9" s="4" t="s">
        <v>370</v>
      </c>
      <c r="D9" s="5" t="n">
        <v>376611</v>
      </c>
      <c r="E9" s="5" t="n">
        <v>240000</v>
      </c>
      <c r="F9" s="5" t="n">
        <v>200000</v>
      </c>
    </row>
    <row r="10" spans="1:7">
      <c r="A10" s="4" t="s">
        <v>371</v>
      </c>
      <c r="B10" s="6" t="n">
        <v>346344</v>
      </c>
      <c r="D10" s="6" t="n">
        <v>346344</v>
      </c>
      <c r="E10" s="5" t="n">
        <v>312711</v>
      </c>
      <c r="F10" s="5" t="n">
        <v>1493130</v>
      </c>
    </row>
    <row r="11" spans="1:7">
      <c r="A11" s="4" t="s">
        <v>372</v>
      </c>
      <c r="D11" s="4" t="s">
        <v>373</v>
      </c>
    </row>
    <row r="12" spans="1:7">
      <c r="A12" s="4" t="s">
        <v>374</v>
      </c>
      <c r="D12" s="6" t="n">
        <v>2797701</v>
      </c>
      <c r="E12" s="6" t="n">
        <v>2347121</v>
      </c>
      <c r="F12" s="6" t="n">
        <v>2635430</v>
      </c>
    </row>
    <row r="13" spans="1:7">
      <c r="A13" s="4" t="s">
        <v>375</v>
      </c>
      <c r="D13" s="4" t="s">
        <v>376</v>
      </c>
    </row>
    <row r="14" spans="1:7">
      <c r="A14" s="4" t="s">
        <v>377</v>
      </c>
      <c r="B14" s="4" t="s">
        <v>378</v>
      </c>
      <c r="D14" s="4" t="s">
        <v>379</v>
      </c>
      <c r="E14" s="4" t="s">
        <v>380</v>
      </c>
      <c r="F14" s="4" t="s">
        <v>381</v>
      </c>
    </row>
    <row r="15" spans="1:7">
      <c r="A15" s="4" t="s">
        <v>107</v>
      </c>
      <c r="C15" s="6" t="n">
        <v>40485</v>
      </c>
      <c r="D15" s="6" t="n">
        <v>140370</v>
      </c>
      <c r="E15" s="6" t="n">
        <v>187702</v>
      </c>
      <c r="F15" s="6" t="n">
        <v>1450848</v>
      </c>
    </row>
    <row r="16" spans="1:7">
      <c r="A16" s="4" t="s">
        <v>382</v>
      </c>
      <c r="B16" s="6" t="n">
        <v>6778</v>
      </c>
      <c r="D16" s="5" t="n">
        <v>6778</v>
      </c>
    </row>
    <row r="17" spans="1:7">
      <c r="A17" s="4" t="s">
        <v>383</v>
      </c>
      <c r="D17" s="6" t="n">
        <v>5013523</v>
      </c>
      <c r="E17" s="6" t="n">
        <v>4486796</v>
      </c>
      <c r="F17" s="6" t="n">
        <v>4960301</v>
      </c>
    </row>
    <row r="18" spans="1:7">
      <c r="A18" s="4" t="s">
        <v>384</v>
      </c>
    </row>
    <row r="19" spans="1:7">
      <c r="A19" s="4" t="s">
        <v>375</v>
      </c>
      <c r="D19" s="4" t="s">
        <v>385</v>
      </c>
    </row>
    <row r="20" spans="1:7">
      <c r="A20" s="4" t="s">
        <v>377</v>
      </c>
      <c r="D20" s="4" t="s">
        <v>386</v>
      </c>
    </row>
    <row r="21" spans="1:7">
      <c r="A21" s="4" t="s">
        <v>387</v>
      </c>
    </row>
    <row r="22" spans="1:7">
      <c r="A22" s="4" t="s">
        <v>375</v>
      </c>
      <c r="D22" s="4" t="s">
        <v>388</v>
      </c>
    </row>
    <row r="23" spans="1:7">
      <c r="A23" s="4" t="s">
        <v>389</v>
      </c>
    </row>
    <row r="24" spans="1:7">
      <c r="A24" s="4" t="s">
        <v>390</v>
      </c>
      <c r="D24" s="4" t="s">
        <v>391</v>
      </c>
    </row>
    <row r="25" spans="1:7">
      <c r="A25" s="4" t="s">
        <v>392</v>
      </c>
    </row>
    <row r="26" spans="1:7">
      <c r="A26" s="4" t="s">
        <v>390</v>
      </c>
      <c r="D26" s="4" t="s">
        <v>393</v>
      </c>
    </row>
    <row r="27" spans="1:7">
      <c r="A27" s="4" t="s">
        <v>394</v>
      </c>
    </row>
    <row r="28" spans="1:7">
      <c r="A28" s="4" t="s">
        <v>47</v>
      </c>
      <c r="B28" s="6" t="n">
        <v>20000000</v>
      </c>
      <c r="D28" s="6" t="n">
        <v>20000000</v>
      </c>
    </row>
    <row r="29" spans="1:7">
      <c r="A29" s="4" t="s">
        <v>208</v>
      </c>
      <c r="B29" s="4" t="s">
        <v>79</v>
      </c>
      <c r="D29" s="4" t="s">
        <v>79</v>
      </c>
    </row>
    <row r="30" spans="1:7">
      <c r="A30" s="4" t="s">
        <v>395</v>
      </c>
      <c r="D30" s="4" t="s">
        <v>396</v>
      </c>
    </row>
    <row r="31" spans="1:7">
      <c r="A31" s="4" t="s">
        <v>397</v>
      </c>
    </row>
    <row r="32" spans="1:7">
      <c r="A32" s="4" t="s">
        <v>398</v>
      </c>
      <c r="D32" s="4" t="s">
        <v>399</v>
      </c>
    </row>
    <row r="33" spans="1:7">
      <c r="A33" s="4" t="s">
        <v>377</v>
      </c>
      <c r="D33" s="4" t="s">
        <v>158</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92</v>
      </c>
    </row>
    <row r="3" spans="1:4">
      <c r="A3" s="4" t="s">
        <v>401</v>
      </c>
      <c r="B3" s="5" t="n">
        <v>16584164</v>
      </c>
      <c r="C3" s="5" t="n">
        <v>17659669</v>
      </c>
      <c r="D3" s="5" t="n">
        <v>15369197</v>
      </c>
    </row>
    <row r="4" spans="1:4">
      <c r="A4" s="4" t="s">
        <v>402</v>
      </c>
    </row>
    <row r="5" spans="1:4">
      <c r="A5" s="4" t="s">
        <v>401</v>
      </c>
      <c r="B5" s="5" t="n">
        <v>15346608</v>
      </c>
      <c r="C5" s="5" t="n">
        <v>15798558</v>
      </c>
      <c r="D5" s="5" t="n">
        <v>13508086</v>
      </c>
    </row>
    <row r="6" spans="1:4">
      <c r="A6" s="4" t="s">
        <v>403</v>
      </c>
    </row>
    <row r="7" spans="1:4">
      <c r="A7" s="4" t="s">
        <v>401</v>
      </c>
      <c r="B7" s="5" t="n">
        <v>1182000</v>
      </c>
      <c r="C7" s="4" t="s">
        <v>48</v>
      </c>
      <c r="D7" s="4" t="s">
        <v>48</v>
      </c>
    </row>
    <row r="8" spans="1:4">
      <c r="A8" s="4" t="s">
        <v>404</v>
      </c>
    </row>
    <row r="9" spans="1:4">
      <c r="A9" s="4" t="s">
        <v>401</v>
      </c>
      <c r="B9" s="5" t="n">
        <v>55556</v>
      </c>
      <c r="C9" s="5" t="n">
        <v>1861111</v>
      </c>
      <c r="D9" s="5" t="n">
        <v>18611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92</v>
      </c>
    </row>
    <row r="3" spans="1:4">
      <c r="A3" s="3" t="s">
        <v>215</v>
      </c>
    </row>
    <row r="4" spans="1:4">
      <c r="A4" s="4" t="s">
        <v>81</v>
      </c>
      <c r="B4" s="4" t="s">
        <v>82</v>
      </c>
      <c r="C4" s="4" t="s">
        <v>82</v>
      </c>
      <c r="D4" s="4" t="s">
        <v>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6</v>
      </c>
      <c r="B1" s="2" t="s">
        <v>2</v>
      </c>
      <c r="C1" s="2" t="s">
        <v>32</v>
      </c>
      <c r="D1" s="2" t="s">
        <v>92</v>
      </c>
    </row>
    <row r="2" spans="1:4">
      <c r="A2" s="3" t="s">
        <v>218</v>
      </c>
    </row>
    <row r="3" spans="1:4">
      <c r="A3" s="4" t="s">
        <v>407</v>
      </c>
      <c r="B3" s="4" t="s">
        <v>408</v>
      </c>
      <c r="C3" s="4" t="s">
        <v>408</v>
      </c>
    </row>
    <row r="4" spans="1:4">
      <c r="A4" s="4" t="s">
        <v>409</v>
      </c>
      <c r="B4" s="4" t="s">
        <v>410</v>
      </c>
      <c r="C4" s="4" t="s">
        <v>411</v>
      </c>
    </row>
    <row r="5" spans="1:4">
      <c r="A5" s="4" t="s">
        <v>412</v>
      </c>
      <c r="B5" s="6" t="n">
        <v>7945841</v>
      </c>
      <c r="C5" s="6" t="n">
        <v>6900819</v>
      </c>
      <c r="D5" s="6" t="n">
        <v>5441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3</v>
      </c>
      <c r="B1" s="2" t="s">
        <v>2</v>
      </c>
      <c r="C1" s="2" t="s">
        <v>32</v>
      </c>
    </row>
    <row r="2" spans="1:3">
      <c r="A2" s="3" t="s">
        <v>218</v>
      </c>
    </row>
    <row r="3" spans="1:3">
      <c r="A3" s="4" t="s">
        <v>414</v>
      </c>
      <c r="B3" s="6" t="n">
        <v>21015172</v>
      </c>
      <c r="C3" s="6" t="n">
        <v>16714225</v>
      </c>
    </row>
    <row r="4" spans="1:3">
      <c r="A4" s="4" t="s">
        <v>415</v>
      </c>
      <c r="B4" s="5" t="n">
        <v>13540381</v>
      </c>
      <c r="C4" s="5" t="n">
        <v>13086855</v>
      </c>
    </row>
    <row r="5" spans="1:3">
      <c r="A5" s="4" t="s">
        <v>128</v>
      </c>
      <c r="B5" s="6" t="n">
        <v>34555553</v>
      </c>
      <c r="C5" s="6" t="n">
        <v>28952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16</v>
      </c>
      <c r="B1" s="2" t="s">
        <v>417</v>
      </c>
      <c r="D1" s="2" t="s">
        <v>364</v>
      </c>
      <c r="L1" s="2" t="s">
        <v>1</v>
      </c>
    </row>
    <row r="2" spans="1:14">
      <c r="B2" s="2" t="s">
        <v>418</v>
      </c>
      <c r="C2" s="2" t="s">
        <v>419</v>
      </c>
      <c r="D2" s="2" t="s">
        <v>2</v>
      </c>
      <c r="E2" s="2" t="s">
        <v>365</v>
      </c>
      <c r="F2" s="2" t="s">
        <v>4</v>
      </c>
      <c r="G2" s="2" t="s">
        <v>420</v>
      </c>
      <c r="H2" s="2" t="s">
        <v>32</v>
      </c>
      <c r="I2" s="2" t="s">
        <v>421</v>
      </c>
      <c r="J2" s="2" t="s">
        <v>422</v>
      </c>
      <c r="K2" s="2" t="s">
        <v>423</v>
      </c>
      <c r="L2" s="2" t="s">
        <v>2</v>
      </c>
      <c r="M2" s="2" t="s">
        <v>32</v>
      </c>
      <c r="N2" s="2" t="s">
        <v>92</v>
      </c>
    </row>
    <row r="3" spans="1:14">
      <c r="A3" s="4" t="s">
        <v>424</v>
      </c>
      <c r="M3" s="6" t="n">
        <v>22448000</v>
      </c>
    </row>
    <row r="4" spans="1:14">
      <c r="A4" s="4" t="s">
        <v>425</v>
      </c>
      <c r="D4" s="6" t="n">
        <v>-526619</v>
      </c>
      <c r="E4" s="6" t="n">
        <v>-199023</v>
      </c>
      <c r="F4" s="6" t="n">
        <v>-282304</v>
      </c>
      <c r="G4" s="6" t="n">
        <v>-81178</v>
      </c>
      <c r="H4" s="6" t="n">
        <v>-508375</v>
      </c>
      <c r="I4" s="6" t="n">
        <v>-469798</v>
      </c>
      <c r="J4" s="6" t="n">
        <v>-210856</v>
      </c>
      <c r="K4" s="6" t="n">
        <v>-170116</v>
      </c>
      <c r="L4" s="6" t="n">
        <v>1089124</v>
      </c>
      <c r="M4" s="5" t="n">
        <v>1359145</v>
      </c>
      <c r="N4" s="6" t="n">
        <v>809662</v>
      </c>
    </row>
    <row r="5" spans="1:14">
      <c r="A5" s="4" t="s">
        <v>426</v>
      </c>
      <c r="D5" s="5" t="n">
        <v>3568636</v>
      </c>
      <c r="H5" s="5" t="n">
        <v>2479512</v>
      </c>
      <c r="L5" s="5" t="n">
        <v>3568636</v>
      </c>
      <c r="M5" s="5" t="n">
        <v>2479512</v>
      </c>
    </row>
    <row r="6" spans="1:14">
      <c r="A6" s="4" t="s">
        <v>427</v>
      </c>
      <c r="L6" s="4" t="s">
        <v>48</v>
      </c>
      <c r="M6" s="4" t="s">
        <v>48</v>
      </c>
      <c r="N6" s="5" t="n">
        <v>600000</v>
      </c>
    </row>
    <row r="7" spans="1:14">
      <c r="A7" s="4" t="s">
        <v>428</v>
      </c>
      <c r="L7" s="5" t="n">
        <v>87829</v>
      </c>
      <c r="M7" s="5" t="n">
        <v>51430</v>
      </c>
      <c r="N7" s="5" t="n">
        <v>18667</v>
      </c>
    </row>
    <row r="8" spans="1:14">
      <c r="A8" s="4" t="s">
        <v>429</v>
      </c>
      <c r="D8" s="5" t="n">
        <v>813926</v>
      </c>
      <c r="H8" s="6" t="n">
        <v>570097</v>
      </c>
      <c r="L8" s="5" t="n">
        <v>813926</v>
      </c>
      <c r="M8" s="6" t="n">
        <v>570097</v>
      </c>
    </row>
    <row r="9" spans="1:14">
      <c r="A9" s="4" t="s">
        <v>397</v>
      </c>
    </row>
    <row r="10" spans="1:14">
      <c r="A10" s="4" t="s">
        <v>430</v>
      </c>
      <c r="M10" s="5" t="n">
        <v>201000</v>
      </c>
    </row>
    <row r="11" spans="1:14">
      <c r="A11" s="4" t="s">
        <v>431</v>
      </c>
      <c r="H11" s="4" t="s">
        <v>158</v>
      </c>
      <c r="M11" s="4" t="s">
        <v>158</v>
      </c>
    </row>
    <row r="12" spans="1:14">
      <c r="A12" s="4" t="s">
        <v>432</v>
      </c>
      <c r="M12" s="6" t="n">
        <v>20000000</v>
      </c>
    </row>
    <row r="13" spans="1:14">
      <c r="A13" s="4" t="s">
        <v>433</v>
      </c>
      <c r="M13" s="5" t="n">
        <v>1800000</v>
      </c>
    </row>
    <row r="14" spans="1:14">
      <c r="A14" s="4" t="s">
        <v>424</v>
      </c>
      <c r="L14" s="5" t="n">
        <v>2232824</v>
      </c>
    </row>
    <row r="15" spans="1:14">
      <c r="A15" s="4" t="s">
        <v>434</v>
      </c>
      <c r="L15" s="5" t="n">
        <v>20215176</v>
      </c>
    </row>
    <row r="16" spans="1:14">
      <c r="A16" s="4" t="s">
        <v>435</v>
      </c>
      <c r="L16" s="5" t="n">
        <v>5613355</v>
      </c>
      <c r="M16" s="6" t="n">
        <v>3762130</v>
      </c>
      <c r="N16" s="5" t="n">
        <v>3475006</v>
      </c>
    </row>
    <row r="17" spans="1:14">
      <c r="A17" s="4" t="s">
        <v>425</v>
      </c>
      <c r="L17" s="5" t="n">
        <v>1104608</v>
      </c>
      <c r="M17" s="5" t="n">
        <v>1359145</v>
      </c>
      <c r="N17" s="5" t="n">
        <v>809662</v>
      </c>
    </row>
    <row r="18" spans="1:14">
      <c r="A18" s="4" t="s">
        <v>426</v>
      </c>
      <c r="D18" s="5" t="n">
        <v>3568636</v>
      </c>
      <c r="H18" s="6" t="n">
        <v>2479512</v>
      </c>
      <c r="L18" s="5" t="n">
        <v>3568636</v>
      </c>
      <c r="M18" s="6" t="n">
        <v>2479512</v>
      </c>
    </row>
    <row r="19" spans="1:14">
      <c r="A19" s="4" t="s">
        <v>436</v>
      </c>
      <c r="B19" s="6" t="n">
        <v>1500000</v>
      </c>
    </row>
    <row r="20" spans="1:14">
      <c r="A20" s="4" t="s">
        <v>437</v>
      </c>
      <c r="B20" s="4" t="s">
        <v>438</v>
      </c>
    </row>
    <row r="21" spans="1:14">
      <c r="A21" s="4" t="s">
        <v>439</v>
      </c>
      <c r="B21" s="6" t="n">
        <v>900000</v>
      </c>
    </row>
    <row r="22" spans="1:14">
      <c r="A22" s="4" t="s">
        <v>440</v>
      </c>
      <c r="B22" s="4" t="s">
        <v>441</v>
      </c>
    </row>
    <row r="23" spans="1:14">
      <c r="A23" s="4" t="s">
        <v>427</v>
      </c>
      <c r="B23" s="6" t="n">
        <v>600000</v>
      </c>
    </row>
    <row r="24" spans="1:14">
      <c r="A24" s="4" t="s">
        <v>442</v>
      </c>
    </row>
    <row r="25" spans="1:14">
      <c r="A25" s="4" t="s">
        <v>431</v>
      </c>
      <c r="H25" s="4" t="s">
        <v>399</v>
      </c>
      <c r="M25" s="4" t="s">
        <v>399</v>
      </c>
    </row>
    <row r="26" spans="1:14">
      <c r="A26" s="4" t="s">
        <v>443</v>
      </c>
    </row>
    <row r="27" spans="1:14">
      <c r="A27" s="4" t="s">
        <v>431</v>
      </c>
      <c r="C27" s="4" t="s">
        <v>444</v>
      </c>
      <c r="F27" s="4" t="s">
        <v>82</v>
      </c>
    </row>
    <row r="28" spans="1:14">
      <c r="A28" s="4" t="s">
        <v>445</v>
      </c>
      <c r="C28" s="6" t="n">
        <v>500000</v>
      </c>
    </row>
    <row r="29" spans="1:14">
      <c r="A29" s="4" t="s">
        <v>428</v>
      </c>
      <c r="L29" s="5" t="n">
        <v>87829</v>
      </c>
      <c r="M29" s="6" t="n">
        <v>51430</v>
      </c>
      <c r="N29" s="6" t="n">
        <v>18667</v>
      </c>
    </row>
    <row r="30" spans="1:14">
      <c r="A30" s="4" t="s">
        <v>429</v>
      </c>
      <c r="D30" s="6" t="n">
        <v>813926</v>
      </c>
      <c r="H30" s="6" t="n">
        <v>570097</v>
      </c>
      <c r="L30" s="6" t="n">
        <v>813926</v>
      </c>
      <c r="M30" s="6" t="n">
        <v>570097</v>
      </c>
    </row>
    <row r="31" spans="1:14">
      <c r="A31" s="4" t="s">
        <v>446</v>
      </c>
    </row>
    <row r="32" spans="1:14">
      <c r="A32" s="4" t="s">
        <v>447</v>
      </c>
      <c r="F32" s="6" t="n">
        <v>156000</v>
      </c>
    </row>
  </sheetData>
  <mergeCells count="4">
    <mergeCell ref="A1:A2"/>
    <mergeCell ref="B1:C1"/>
    <mergeCell ref="D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48</v>
      </c>
      <c r="B1" s="2" t="s">
        <v>1</v>
      </c>
    </row>
    <row r="2" spans="1:4">
      <c r="B2" s="2" t="s">
        <v>2</v>
      </c>
      <c r="C2" s="2" t="s">
        <v>32</v>
      </c>
      <c r="D2" s="2" t="s">
        <v>92</v>
      </c>
    </row>
    <row r="3" spans="1:4">
      <c r="A3" s="3" t="s">
        <v>224</v>
      </c>
    </row>
    <row r="4" spans="1:4">
      <c r="A4" s="4" t="s">
        <v>449</v>
      </c>
      <c r="B4" s="6" t="n">
        <v>359161</v>
      </c>
      <c r="C4" s="6" t="n">
        <v>366381</v>
      </c>
      <c r="D4" s="6" t="n">
        <v>2807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0</v>
      </c>
      <c r="B1" s="2" t="s">
        <v>2</v>
      </c>
      <c r="C1" s="2" t="s">
        <v>32</v>
      </c>
    </row>
    <row r="2" spans="1:3">
      <c r="A2" s="3" t="s">
        <v>224</v>
      </c>
    </row>
    <row r="3" spans="1:3">
      <c r="A3" s="4" t="s">
        <v>451</v>
      </c>
      <c r="B3" s="6" t="n">
        <v>2837036</v>
      </c>
      <c r="C3" s="6" t="n">
        <v>2536064</v>
      </c>
    </row>
    <row r="4" spans="1:3">
      <c r="A4" s="4" t="s">
        <v>452</v>
      </c>
      <c r="B4" s="5" t="n">
        <v>112397</v>
      </c>
      <c r="C4" s="5" t="n">
        <v>112397</v>
      </c>
    </row>
    <row r="5" spans="1:3">
      <c r="A5" s="4" t="s">
        <v>453</v>
      </c>
      <c r="B5" s="5" t="n">
        <v>42730</v>
      </c>
      <c r="C5" s="5" t="n">
        <v>42730</v>
      </c>
    </row>
    <row r="6" spans="1:3">
      <c r="A6" s="4" t="s">
        <v>454</v>
      </c>
      <c r="B6" s="5" t="n">
        <v>2992163</v>
      </c>
      <c r="C6" s="5" t="n">
        <v>2691191</v>
      </c>
    </row>
    <row r="7" spans="1:3">
      <c r="A7" s="4" t="s">
        <v>455</v>
      </c>
      <c r="B7" s="5" t="n">
        <v>2152754</v>
      </c>
      <c r="C7" s="5" t="n">
        <v>1781411</v>
      </c>
    </row>
    <row r="8" spans="1:3">
      <c r="A8" s="4" t="s">
        <v>456</v>
      </c>
      <c r="B8" s="6" t="n">
        <v>839409</v>
      </c>
      <c r="C8" s="6" t="n">
        <v>909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7</v>
      </c>
      <c r="B1" s="2" t="s">
        <v>1</v>
      </c>
    </row>
    <row r="2" spans="1:4">
      <c r="B2" s="2" t="s">
        <v>2</v>
      </c>
      <c r="C2" s="2" t="s">
        <v>32</v>
      </c>
      <c r="D2" s="2" t="s">
        <v>92</v>
      </c>
    </row>
    <row r="3" spans="1:4">
      <c r="A3" s="3" t="s">
        <v>227</v>
      </c>
    </row>
    <row r="4" spans="1:4">
      <c r="A4" s="4" t="s">
        <v>41</v>
      </c>
      <c r="B4" s="6" t="n">
        <v>496226</v>
      </c>
      <c r="C4" s="6" t="n">
        <v>496226</v>
      </c>
    </row>
    <row r="5" spans="1:4">
      <c r="A5" s="4" t="s">
        <v>458</v>
      </c>
      <c r="B5" s="6" t="n">
        <v>450234</v>
      </c>
      <c r="C5" s="6" t="n">
        <v>663712</v>
      </c>
      <c r="D5" s="6" t="n">
        <v>6588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32</v>
      </c>
    </row>
    <row r="2" spans="1:4">
      <c r="A2" s="3" t="s">
        <v>227</v>
      </c>
    </row>
    <row r="3" spans="1:4">
      <c r="A3" s="4" t="s">
        <v>460</v>
      </c>
      <c r="C3" s="6" t="n">
        <v>170000</v>
      </c>
      <c r="D3" s="6" t="n">
        <v>170000</v>
      </c>
    </row>
    <row r="4" spans="1:4">
      <c r="A4" s="4" t="s">
        <v>461</v>
      </c>
      <c r="C4" s="5" t="n">
        <v>641693</v>
      </c>
      <c r="D4" s="5" t="n">
        <v>631693</v>
      </c>
    </row>
    <row r="5" spans="1:4">
      <c r="A5" s="4" t="s">
        <v>462</v>
      </c>
      <c r="C5" s="5" t="n">
        <v>8271555</v>
      </c>
      <c r="D5" s="5" t="n">
        <v>8271555</v>
      </c>
    </row>
    <row r="6" spans="1:4">
      <c r="A6" s="4" t="s">
        <v>463</v>
      </c>
      <c r="C6" s="5" t="n">
        <v>208518</v>
      </c>
      <c r="D6" s="5" t="n">
        <v>186668</v>
      </c>
    </row>
    <row r="7" spans="1:4">
      <c r="A7" s="4" t="s">
        <v>464</v>
      </c>
      <c r="C7" s="5" t="n">
        <v>994000</v>
      </c>
      <c r="D7" s="5" t="n">
        <v>994000</v>
      </c>
    </row>
    <row r="8" spans="1:4">
      <c r="A8" s="4" t="s">
        <v>59</v>
      </c>
      <c r="C8" s="5" t="n">
        <v>55460</v>
      </c>
      <c r="D8" s="5" t="n">
        <v>55460</v>
      </c>
    </row>
    <row r="9" spans="1:4">
      <c r="A9" s="4" t="s">
        <v>465</v>
      </c>
      <c r="C9" s="5" t="n">
        <v>10341226</v>
      </c>
      <c r="D9" s="5" t="n">
        <v>10309376</v>
      </c>
    </row>
    <row r="10" spans="1:4">
      <c r="A10" s="4" t="s">
        <v>466</v>
      </c>
      <c r="C10" s="5" t="n">
        <v>8485253</v>
      </c>
      <c r="D10" s="5" t="n">
        <v>8035018</v>
      </c>
    </row>
    <row r="11" spans="1:4">
      <c r="A11" s="4" t="s">
        <v>467</v>
      </c>
      <c r="C11" s="5" t="n">
        <v>1855973</v>
      </c>
      <c r="D11" s="5" t="n">
        <v>2274358</v>
      </c>
    </row>
    <row r="12" spans="1:4">
      <c r="A12" s="4" t="s">
        <v>468</v>
      </c>
      <c r="B12" s="4" t="s">
        <v>95</v>
      </c>
      <c r="C12" s="5" t="n">
        <v>4112972</v>
      </c>
      <c r="D12" s="5" t="n">
        <v>4112972</v>
      </c>
    </row>
    <row r="13" spans="1:4">
      <c r="A13" s="4" t="s">
        <v>469</v>
      </c>
      <c r="C13" s="6" t="n">
        <v>5968945</v>
      </c>
      <c r="D13" s="6" t="n">
        <v>6387330</v>
      </c>
    </row>
    <row r="14" spans="1:4"/>
    <row r="15" spans="1:4">
      <c r="A15" s="4" t="s">
        <v>95</v>
      </c>
      <c r="B15" s="4" t="s">
        <v>470</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v>
      </c>
      <c r="B1" s="2" t="s">
        <v>1</v>
      </c>
    </row>
    <row r="2" spans="1:4">
      <c r="B2" s="2" t="s">
        <v>2</v>
      </c>
      <c r="C2" s="2" t="s">
        <v>32</v>
      </c>
      <c r="D2" s="2" t="s">
        <v>92</v>
      </c>
    </row>
    <row r="3" spans="1:4">
      <c r="A3" s="3" t="s">
        <v>93</v>
      </c>
    </row>
    <row r="4" spans="1:4">
      <c r="A4" s="4" t="s">
        <v>115</v>
      </c>
      <c r="B4" s="6" t="n">
        <v>7648626</v>
      </c>
      <c r="C4" s="6" t="n">
        <v>7645789</v>
      </c>
      <c r="D4" s="6" t="n">
        <v>7451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4" t="s">
        <v>472</v>
      </c>
      <c r="B2" s="6" t="n">
        <v>8485253</v>
      </c>
      <c r="C2" s="6" t="n">
        <v>8035018</v>
      </c>
    </row>
    <row r="3" spans="1:3">
      <c r="A3" s="4" t="s">
        <v>473</v>
      </c>
    </row>
    <row r="4" spans="1:3">
      <c r="A4" s="4" t="s">
        <v>472</v>
      </c>
      <c r="B4" s="5" t="n">
        <v>170000</v>
      </c>
      <c r="C4" s="5" t="n">
        <v>170000</v>
      </c>
    </row>
    <row r="5" spans="1:3">
      <c r="A5" s="4" t="s">
        <v>474</v>
      </c>
    </row>
    <row r="6" spans="1:3">
      <c r="A6" s="4" t="s">
        <v>472</v>
      </c>
      <c r="B6" s="5" t="n">
        <v>403617</v>
      </c>
      <c r="C6" s="5" t="n">
        <v>367294</v>
      </c>
    </row>
    <row r="7" spans="1:3">
      <c r="A7" s="4" t="s">
        <v>475</v>
      </c>
    </row>
    <row r="8" spans="1:3">
      <c r="A8" s="4" t="s">
        <v>472</v>
      </c>
      <c r="B8" s="5" t="n">
        <v>6954303</v>
      </c>
      <c r="C8" s="5" t="n">
        <v>6617062</v>
      </c>
    </row>
    <row r="9" spans="1:3">
      <c r="A9" s="4" t="s">
        <v>476</v>
      </c>
    </row>
    <row r="10" spans="1:3">
      <c r="A10" s="4" t="s">
        <v>472</v>
      </c>
      <c r="B10" s="5" t="n">
        <v>47880</v>
      </c>
      <c r="C10" s="5" t="n">
        <v>37478</v>
      </c>
    </row>
    <row r="11" spans="1:3">
      <c r="A11" s="4" t="s">
        <v>477</v>
      </c>
    </row>
    <row r="12" spans="1:3">
      <c r="A12" s="4" t="s">
        <v>472</v>
      </c>
      <c r="B12" s="6" t="n">
        <v>909453</v>
      </c>
      <c r="C12" s="6" t="n">
        <v>8431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128</v>
      </c>
      <c r="B2" s="6" t="n">
        <v>1855973</v>
      </c>
      <c r="C2" s="6" t="n">
        <v>2274358</v>
      </c>
    </row>
    <row r="3" spans="1:3">
      <c r="A3" s="4" t="s">
        <v>479</v>
      </c>
    </row>
    <row r="4" spans="1:3">
      <c r="A4" s="5" t="n">
        <v>2019</v>
      </c>
      <c r="B4" s="5" t="n">
        <v>231596</v>
      </c>
    </row>
    <row r="5" spans="1:3">
      <c r="A5" s="5" t="n">
        <v>2020</v>
      </c>
      <c r="B5" s="5" t="n">
        <v>193431</v>
      </c>
    </row>
    <row r="6" spans="1:3">
      <c r="A6" s="5" t="n">
        <v>2021</v>
      </c>
      <c r="B6" s="5" t="n">
        <v>191289</v>
      </c>
    </row>
    <row r="7" spans="1:3">
      <c r="A7" s="5" t="n">
        <v>2022</v>
      </c>
      <c r="B7" s="5" t="n">
        <v>186806</v>
      </c>
    </row>
    <row r="8" spans="1:3">
      <c r="A8" s="5" t="n">
        <v>2023</v>
      </c>
      <c r="B8" s="5" t="n">
        <v>166823</v>
      </c>
    </row>
    <row r="9" spans="1:3">
      <c r="A9" s="4" t="s">
        <v>128</v>
      </c>
      <c r="B9" s="6" t="n">
        <v>9699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480</v>
      </c>
      <c r="B1" s="2" t="s">
        <v>481</v>
      </c>
      <c r="C1" s="2" t="s">
        <v>482</v>
      </c>
      <c r="D1" s="2" t="s">
        <v>483</v>
      </c>
      <c r="E1" s="2" t="s">
        <v>484</v>
      </c>
    </row>
    <row r="2" spans="1:5">
      <c r="A2" s="4" t="s">
        <v>485</v>
      </c>
      <c r="B2" s="6" t="n">
        <v>382279</v>
      </c>
      <c r="D2" s="6" t="n">
        <v>331455</v>
      </c>
    </row>
    <row r="3" spans="1:5">
      <c r="A3" s="4" t="s">
        <v>486</v>
      </c>
    </row>
    <row r="4" spans="1:5">
      <c r="A4" s="4" t="s">
        <v>487</v>
      </c>
      <c r="C4" s="8" t="n">
        <v>310324</v>
      </c>
      <c r="E4" s="8" t="n">
        <v>310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32</v>
      </c>
    </row>
    <row r="2" spans="1:4">
      <c r="A2" s="4" t="s">
        <v>489</v>
      </c>
      <c r="C2" s="6" t="n">
        <v>38893625</v>
      </c>
      <c r="D2" s="6" t="n">
        <v>34919655</v>
      </c>
    </row>
    <row r="3" spans="1:4">
      <c r="A3" s="4" t="s">
        <v>490</v>
      </c>
    </row>
    <row r="4" spans="1:4">
      <c r="A4" s="4" t="s">
        <v>489</v>
      </c>
      <c r="B4" s="4" t="s">
        <v>95</v>
      </c>
      <c r="C4" s="5" t="n">
        <v>126148</v>
      </c>
      <c r="D4" s="4" t="s">
        <v>48</v>
      </c>
    </row>
    <row r="5" spans="1:4">
      <c r="A5" s="4" t="s">
        <v>491</v>
      </c>
    </row>
    <row r="6" spans="1:4">
      <c r="A6" s="4" t="s">
        <v>489</v>
      </c>
      <c r="B6" s="4" t="s">
        <v>492</v>
      </c>
      <c r="C6" s="5" t="n">
        <v>211580</v>
      </c>
      <c r="D6" s="5" t="n">
        <v>211580</v>
      </c>
    </row>
    <row r="7" spans="1:4">
      <c r="A7" s="4" t="s">
        <v>493</v>
      </c>
    </row>
    <row r="8" spans="1:4">
      <c r="A8" s="4" t="s">
        <v>489</v>
      </c>
      <c r="B8" s="4" t="s">
        <v>494</v>
      </c>
      <c r="C8" s="5" t="n">
        <v>18505897</v>
      </c>
      <c r="D8" s="5" t="n">
        <v>13033075</v>
      </c>
    </row>
    <row r="9" spans="1:4">
      <c r="A9" s="4" t="s">
        <v>404</v>
      </c>
    </row>
    <row r="10" spans="1:4">
      <c r="A10" s="4" t="s">
        <v>489</v>
      </c>
      <c r="B10" s="4" t="s">
        <v>495</v>
      </c>
      <c r="C10" s="5" t="n">
        <v>50000</v>
      </c>
      <c r="D10" s="5" t="n">
        <v>1675000</v>
      </c>
    </row>
    <row r="11" spans="1:4">
      <c r="A11" s="4" t="s">
        <v>496</v>
      </c>
    </row>
    <row r="12" spans="1:4">
      <c r="A12" s="4" t="s">
        <v>489</v>
      </c>
      <c r="B12" s="4" t="s">
        <v>497</v>
      </c>
      <c r="C12" s="6" t="n">
        <v>20000000</v>
      </c>
      <c r="D12" s="6" t="n">
        <v>20000000</v>
      </c>
    </row>
    <row r="13" spans="1:4"/>
    <row r="14" spans="1:4">
      <c r="A14" s="4" t="s">
        <v>95</v>
      </c>
      <c r="B14" s="4" t="s">
        <v>498</v>
      </c>
    </row>
    <row r="15" spans="1:4">
      <c r="A15" s="4" t="s">
        <v>492</v>
      </c>
      <c r="B15" s="4" t="s">
        <v>499</v>
      </c>
    </row>
    <row r="16" spans="1:4">
      <c r="A16" s="4" t="s">
        <v>494</v>
      </c>
      <c r="B16" s="4" t="s">
        <v>500</v>
      </c>
    </row>
    <row r="17" spans="1:4">
      <c r="A17" s="4" t="s">
        <v>495</v>
      </c>
      <c r="B17" s="4" t="s">
        <v>501</v>
      </c>
    </row>
    <row r="18" spans="1:4">
      <c r="A18" s="4" t="s">
        <v>497</v>
      </c>
      <c r="B18" s="4" t="s">
        <v>502</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21"/>
    <col customWidth="1" max="3" min="3" width="71"/>
    <col customWidth="1" max="4" min="4" width="31"/>
    <col customWidth="1" max="5" min="5" width="77"/>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503</v>
      </c>
      <c r="B1" s="2" t="s">
        <v>504</v>
      </c>
      <c r="C1" s="2" t="s">
        <v>505</v>
      </c>
      <c r="D1" s="2" t="s">
        <v>506</v>
      </c>
      <c r="E1" s="2" t="s">
        <v>507</v>
      </c>
      <c r="F1" s="2" t="s">
        <v>508</v>
      </c>
      <c r="G1" s="2" t="s">
        <v>483</v>
      </c>
      <c r="H1" s="2" t="s">
        <v>509</v>
      </c>
      <c r="I1" s="2" t="s">
        <v>482</v>
      </c>
      <c r="J1" s="2" t="s">
        <v>510</v>
      </c>
      <c r="K1" s="2" t="s">
        <v>511</v>
      </c>
      <c r="L1" s="2" t="s">
        <v>512</v>
      </c>
    </row>
    <row r="2" spans="1:12">
      <c r="A2" s="4" t="s">
        <v>513</v>
      </c>
      <c r="F2" s="6" t="n">
        <v>176148</v>
      </c>
      <c r="G2" s="4" t="s">
        <v>48</v>
      </c>
    </row>
    <row r="3" spans="1:12">
      <c r="A3" s="4" t="s">
        <v>514</v>
      </c>
      <c r="F3" s="6" t="n">
        <v>211580</v>
      </c>
      <c r="G3" s="6" t="n">
        <v>211580</v>
      </c>
    </row>
    <row r="4" spans="1:12">
      <c r="A4" s="4" t="s">
        <v>515</v>
      </c>
      <c r="F4" s="4" t="s">
        <v>82</v>
      </c>
      <c r="G4" s="4" t="s">
        <v>82</v>
      </c>
      <c r="I4" s="4" t="s">
        <v>82</v>
      </c>
    </row>
    <row r="5" spans="1:12">
      <c r="A5" s="4" t="s">
        <v>177</v>
      </c>
      <c r="F5" s="6" t="n">
        <v>10579</v>
      </c>
      <c r="G5" s="6" t="n">
        <v>10579</v>
      </c>
      <c r="H5" s="6" t="n">
        <v>10579</v>
      </c>
    </row>
    <row r="6" spans="1:12">
      <c r="A6" s="4" t="s">
        <v>516</v>
      </c>
      <c r="C6" s="6" t="n">
        <v>3000000</v>
      </c>
    </row>
    <row r="7" spans="1:12">
      <c r="A7" s="4" t="s">
        <v>517</v>
      </c>
      <c r="F7" s="5" t="n">
        <v>576546</v>
      </c>
      <c r="G7" s="5" t="n">
        <v>412269</v>
      </c>
    </row>
    <row r="8" spans="1:12">
      <c r="A8" s="4" t="s">
        <v>412</v>
      </c>
      <c r="F8" s="5" t="n">
        <v>7945841</v>
      </c>
      <c r="G8" s="5" t="n">
        <v>6900819</v>
      </c>
      <c r="H8" s="6" t="n">
        <v>5441432</v>
      </c>
    </row>
    <row r="9" spans="1:12">
      <c r="A9" s="4" t="s">
        <v>518</v>
      </c>
      <c r="F9" s="5" t="n">
        <v>2395038</v>
      </c>
      <c r="G9" s="5" t="n">
        <v>5866876</v>
      </c>
    </row>
    <row r="10" spans="1:12">
      <c r="A10" s="4" t="s">
        <v>519</v>
      </c>
      <c r="F10" s="6" t="n">
        <v>99065</v>
      </c>
      <c r="G10" s="6" t="n">
        <v>94109</v>
      </c>
    </row>
    <row r="11" spans="1:12">
      <c r="A11" s="4" t="s">
        <v>520</v>
      </c>
      <c r="F11" s="4" t="s">
        <v>82</v>
      </c>
      <c r="G11" s="4" t="s">
        <v>82</v>
      </c>
      <c r="H11" s="4" t="s">
        <v>82</v>
      </c>
    </row>
    <row r="12" spans="1:12">
      <c r="A12" s="4" t="s">
        <v>521</v>
      </c>
      <c r="F12" s="6" t="n">
        <v>1632000</v>
      </c>
    </row>
    <row r="13" spans="1:12">
      <c r="A13" s="4" t="s">
        <v>522</v>
      </c>
      <c r="F13" s="5" t="n">
        <v>1813334</v>
      </c>
    </row>
    <row r="14" spans="1:12">
      <c r="A14" s="4" t="s">
        <v>523</v>
      </c>
      <c r="G14" s="6" t="n">
        <v>1675000</v>
      </c>
    </row>
    <row r="15" spans="1:12">
      <c r="A15" s="4" t="s">
        <v>524</v>
      </c>
      <c r="F15" s="4" t="s">
        <v>525</v>
      </c>
    </row>
    <row r="16" spans="1:12">
      <c r="A16" s="4" t="s">
        <v>526</v>
      </c>
    </row>
    <row r="17" spans="1:12">
      <c r="A17" s="4" t="s">
        <v>527</v>
      </c>
      <c r="F17" s="6" t="n">
        <v>50000</v>
      </c>
    </row>
    <row r="18" spans="1:12">
      <c r="A18" s="4" t="s">
        <v>520</v>
      </c>
      <c r="F18" s="4" t="s">
        <v>528</v>
      </c>
    </row>
    <row r="19" spans="1:12">
      <c r="A19" s="4" t="s">
        <v>521</v>
      </c>
      <c r="F19" s="6" t="n">
        <v>1632000</v>
      </c>
    </row>
    <row r="20" spans="1:12">
      <c r="A20" s="4" t="s">
        <v>522</v>
      </c>
      <c r="F20" s="5" t="n">
        <v>1813334</v>
      </c>
    </row>
    <row r="21" spans="1:12">
      <c r="A21" s="4" t="s">
        <v>529</v>
      </c>
      <c r="F21" s="6" t="n">
        <v>50000</v>
      </c>
    </row>
    <row r="22" spans="1:12">
      <c r="A22" s="4" t="s">
        <v>530</v>
      </c>
    </row>
    <row r="23" spans="1:12">
      <c r="A23" s="4" t="s">
        <v>517</v>
      </c>
      <c r="C23" s="5" t="n">
        <v>150000</v>
      </c>
      <c r="J23" s="6" t="n">
        <v>45021</v>
      </c>
      <c r="K23" s="6" t="n">
        <v>65406</v>
      </c>
      <c r="L23" s="6" t="n">
        <v>51500</v>
      </c>
    </row>
    <row r="24" spans="1:12">
      <c r="A24" s="4" t="s">
        <v>531</v>
      </c>
    </row>
    <row r="25" spans="1:12">
      <c r="A25" s="4" t="s">
        <v>532</v>
      </c>
      <c r="G25" s="4" t="s">
        <v>533</v>
      </c>
    </row>
    <row r="26" spans="1:12">
      <c r="A26" s="4" t="s">
        <v>515</v>
      </c>
      <c r="G26" s="4" t="s">
        <v>79</v>
      </c>
    </row>
    <row r="27" spans="1:12">
      <c r="A27" s="4" t="s">
        <v>523</v>
      </c>
      <c r="G27" s="6" t="n">
        <v>20000000</v>
      </c>
    </row>
    <row r="28" spans="1:12">
      <c r="A28" s="4" t="s">
        <v>534</v>
      </c>
    </row>
    <row r="29" spans="1:12">
      <c r="A29" s="4" t="s">
        <v>514</v>
      </c>
      <c r="F29" s="5" t="n">
        <v>50000</v>
      </c>
    </row>
    <row r="30" spans="1:12">
      <c r="A30" s="4" t="s">
        <v>517</v>
      </c>
      <c r="C30" s="5" t="n">
        <v>50000</v>
      </c>
      <c r="J30" s="5" t="n">
        <v>15007</v>
      </c>
      <c r="K30" s="5" t="n">
        <v>21802</v>
      </c>
      <c r="L30" s="5" t="n">
        <v>17167</v>
      </c>
    </row>
    <row r="31" spans="1:12">
      <c r="A31" s="4" t="s">
        <v>535</v>
      </c>
    </row>
    <row r="32" spans="1:12">
      <c r="A32" s="4" t="s">
        <v>514</v>
      </c>
      <c r="F32" s="5" t="n">
        <v>50000</v>
      </c>
    </row>
    <row r="33" spans="1:12">
      <c r="A33" s="4" t="s">
        <v>517</v>
      </c>
      <c r="C33" s="5" t="n">
        <v>100000</v>
      </c>
      <c r="J33" s="5" t="n">
        <v>30014</v>
      </c>
      <c r="K33" s="5" t="n">
        <v>43604</v>
      </c>
      <c r="L33" s="5" t="n">
        <v>34333</v>
      </c>
    </row>
    <row r="34" spans="1:12">
      <c r="A34" s="4" t="s">
        <v>536</v>
      </c>
    </row>
    <row r="35" spans="1:12">
      <c r="A35" s="4" t="s">
        <v>517</v>
      </c>
      <c r="C35" s="5" t="n">
        <v>42500</v>
      </c>
      <c r="J35" s="5" t="n">
        <v>12756</v>
      </c>
      <c r="K35" s="5" t="n">
        <v>18532</v>
      </c>
      <c r="L35" s="5" t="n">
        <v>14592</v>
      </c>
    </row>
    <row r="36" spans="1:12">
      <c r="A36" s="4" t="s">
        <v>537</v>
      </c>
    </row>
    <row r="37" spans="1:12">
      <c r="A37" s="4" t="s">
        <v>517</v>
      </c>
      <c r="C37" s="6" t="n">
        <v>15000</v>
      </c>
      <c r="J37" s="5" t="n">
        <v>4502</v>
      </c>
      <c r="K37" s="5" t="n">
        <v>6541</v>
      </c>
      <c r="L37" s="5" t="n">
        <v>5150</v>
      </c>
    </row>
    <row r="38" spans="1:12">
      <c r="A38" s="4" t="s">
        <v>538</v>
      </c>
    </row>
    <row r="39" spans="1:12">
      <c r="A39" s="4" t="s">
        <v>514</v>
      </c>
      <c r="F39" s="5" t="n">
        <v>500000</v>
      </c>
    </row>
    <row r="40" spans="1:12">
      <c r="A40" s="4" t="s">
        <v>539</v>
      </c>
    </row>
    <row r="41" spans="1:12">
      <c r="A41" s="4" t="s">
        <v>514</v>
      </c>
      <c r="F41" s="5" t="n">
        <v>200000</v>
      </c>
    </row>
    <row r="42" spans="1:12">
      <c r="A42" s="4" t="s">
        <v>540</v>
      </c>
    </row>
    <row r="43" spans="1:12">
      <c r="A43" s="4" t="s">
        <v>514</v>
      </c>
      <c r="F43" s="5" t="n">
        <v>100000</v>
      </c>
    </row>
    <row r="44" spans="1:12">
      <c r="A44" s="4" t="s">
        <v>541</v>
      </c>
    </row>
    <row r="45" spans="1:12">
      <c r="A45" s="4" t="s">
        <v>514</v>
      </c>
      <c r="F45" s="6" t="n">
        <v>200000</v>
      </c>
    </row>
    <row r="46" spans="1:12">
      <c r="A46" s="4" t="s">
        <v>431</v>
      </c>
      <c r="F46" s="4" t="s">
        <v>82</v>
      </c>
      <c r="I46" s="4" t="s">
        <v>82</v>
      </c>
    </row>
    <row r="47" spans="1:12">
      <c r="A47" s="4" t="s">
        <v>542</v>
      </c>
    </row>
    <row r="48" spans="1:12">
      <c r="A48" s="4" t="s">
        <v>543</v>
      </c>
      <c r="E48" s="6" t="n">
        <v>21000000</v>
      </c>
    </row>
    <row r="49" spans="1:12">
      <c r="A49" s="4" t="s">
        <v>544</v>
      </c>
    </row>
    <row r="50" spans="1:12">
      <c r="A50" s="4" t="s">
        <v>545</v>
      </c>
      <c r="F50" s="4" t="s">
        <v>546</v>
      </c>
    </row>
    <row r="51" spans="1:12">
      <c r="A51" s="4" t="s">
        <v>547</v>
      </c>
      <c r="E51" s="4" t="s">
        <v>548</v>
      </c>
    </row>
    <row r="52" spans="1:12">
      <c r="A52" s="4" t="s">
        <v>549</v>
      </c>
    </row>
    <row r="53" spans="1:12">
      <c r="A53" s="4" t="s">
        <v>543</v>
      </c>
      <c r="E53" s="6" t="n">
        <v>21000000</v>
      </c>
    </row>
    <row r="54" spans="1:12">
      <c r="A54" s="4" t="s">
        <v>550</v>
      </c>
    </row>
    <row r="55" spans="1:12">
      <c r="A55" s="4" t="s">
        <v>545</v>
      </c>
      <c r="F55" s="4" t="s">
        <v>551</v>
      </c>
    </row>
    <row r="56" spans="1:12">
      <c r="A56" s="4" t="s">
        <v>547</v>
      </c>
      <c r="E56" s="4" t="s">
        <v>552</v>
      </c>
      <c r="F56" s="4" t="s">
        <v>553</v>
      </c>
    </row>
    <row r="57" spans="1:12">
      <c r="A57" s="4" t="s">
        <v>554</v>
      </c>
      <c r="F57" s="4" t="s">
        <v>555</v>
      </c>
    </row>
    <row r="58" spans="1:12">
      <c r="A58" s="4" t="s">
        <v>556</v>
      </c>
      <c r="F58" s="6" t="n">
        <v>2000</v>
      </c>
    </row>
    <row r="59" spans="1:12">
      <c r="A59" s="4" t="s">
        <v>557</v>
      </c>
      <c r="F59" s="4" t="s">
        <v>551</v>
      </c>
      <c r="G59" s="4" t="s">
        <v>558</v>
      </c>
      <c r="H59" s="4" t="s">
        <v>559</v>
      </c>
    </row>
    <row r="60" spans="1:12">
      <c r="A60" s="4" t="s">
        <v>412</v>
      </c>
      <c r="J60" s="6" t="n">
        <v>900425</v>
      </c>
      <c r="K60" s="6" t="n">
        <v>1308125</v>
      </c>
      <c r="L60" s="6" t="n">
        <v>1030000</v>
      </c>
    </row>
    <row r="61" spans="1:12">
      <c r="A61" s="4" t="s">
        <v>560</v>
      </c>
    </row>
    <row r="62" spans="1:12">
      <c r="A62" s="4" t="s">
        <v>557</v>
      </c>
      <c r="F62" s="4" t="s">
        <v>561</v>
      </c>
    </row>
    <row r="63" spans="1:12">
      <c r="A63" s="4" t="s">
        <v>562</v>
      </c>
    </row>
    <row r="64" spans="1:12">
      <c r="A64" s="4" t="s">
        <v>557</v>
      </c>
      <c r="F64" s="4" t="s">
        <v>563</v>
      </c>
    </row>
    <row r="65" spans="1:12">
      <c r="A65" s="4" t="s">
        <v>564</v>
      </c>
    </row>
    <row r="66" spans="1:12">
      <c r="A66" s="4" t="s">
        <v>557</v>
      </c>
      <c r="G66" s="4" t="s">
        <v>559</v>
      </c>
    </row>
    <row r="67" spans="1:12">
      <c r="A67" s="4" t="s">
        <v>565</v>
      </c>
    </row>
    <row r="68" spans="1:12">
      <c r="A68" s="4" t="s">
        <v>557</v>
      </c>
      <c r="G68" s="4" t="s">
        <v>566</v>
      </c>
    </row>
    <row r="69" spans="1:12">
      <c r="A69" s="4" t="s">
        <v>567</v>
      </c>
    </row>
    <row r="70" spans="1:12">
      <c r="A70" s="4" t="s">
        <v>557</v>
      </c>
      <c r="H70" s="4" t="s">
        <v>568</v>
      </c>
    </row>
    <row r="71" spans="1:12">
      <c r="A71" s="4" t="s">
        <v>569</v>
      </c>
    </row>
    <row r="72" spans="1:12">
      <c r="A72" s="4" t="s">
        <v>557</v>
      </c>
      <c r="F72" s="4" t="s">
        <v>558</v>
      </c>
    </row>
    <row r="73" spans="1:12">
      <c r="A73" s="4" t="s">
        <v>570</v>
      </c>
    </row>
    <row r="74" spans="1:12">
      <c r="A74" s="4" t="s">
        <v>543</v>
      </c>
      <c r="E74" s="6" t="n">
        <v>7000000</v>
      </c>
    </row>
    <row r="75" spans="1:12">
      <c r="A75" s="4" t="s">
        <v>571</v>
      </c>
    </row>
    <row r="76" spans="1:12">
      <c r="A76" s="4" t="s">
        <v>557</v>
      </c>
      <c r="F76" s="4" t="s">
        <v>572</v>
      </c>
      <c r="G76" s="4" t="s">
        <v>573</v>
      </c>
      <c r="H76" s="4" t="s">
        <v>574</v>
      </c>
    </row>
    <row r="77" spans="1:12">
      <c r="A77" s="4" t="s">
        <v>575</v>
      </c>
      <c r="C77" s="4" t="s">
        <v>576</v>
      </c>
    </row>
    <row r="78" spans="1:12">
      <c r="A78" s="4" t="s">
        <v>577</v>
      </c>
      <c r="C78" s="6" t="n">
        <v>4900000</v>
      </c>
    </row>
    <row r="79" spans="1:12">
      <c r="A79" s="4" t="s">
        <v>578</v>
      </c>
      <c r="C79" s="5" t="n">
        <v>18000</v>
      </c>
    </row>
    <row r="80" spans="1:12">
      <c r="A80" s="4" t="s">
        <v>579</v>
      </c>
      <c r="C80" s="6" t="n">
        <v>18000</v>
      </c>
    </row>
    <row r="81" spans="1:12">
      <c r="A81" s="4" t="s">
        <v>580</v>
      </c>
    </row>
    <row r="82" spans="1:12">
      <c r="A82" s="4" t="s">
        <v>557</v>
      </c>
      <c r="F82" s="4" t="s">
        <v>573</v>
      </c>
    </row>
    <row r="83" spans="1:12">
      <c r="A83" s="4" t="s">
        <v>581</v>
      </c>
    </row>
    <row r="84" spans="1:12">
      <c r="A84" s="4" t="s">
        <v>557</v>
      </c>
      <c r="F84" s="4" t="s">
        <v>582</v>
      </c>
    </row>
    <row r="85" spans="1:12">
      <c r="A85" s="4" t="s">
        <v>583</v>
      </c>
    </row>
    <row r="86" spans="1:12">
      <c r="A86" s="4" t="s">
        <v>557</v>
      </c>
      <c r="F86" s="4" t="s">
        <v>411</v>
      </c>
    </row>
    <row r="87" spans="1:12">
      <c r="A87" s="4" t="s">
        <v>584</v>
      </c>
    </row>
    <row r="88" spans="1:12">
      <c r="A88" s="4" t="s">
        <v>557</v>
      </c>
      <c r="G88" s="4" t="s">
        <v>574</v>
      </c>
    </row>
    <row r="89" spans="1:12">
      <c r="A89" s="4" t="s">
        <v>585</v>
      </c>
    </row>
    <row r="90" spans="1:12">
      <c r="A90" s="4" t="s">
        <v>557</v>
      </c>
      <c r="G90" s="4" t="s">
        <v>586</v>
      </c>
    </row>
    <row r="91" spans="1:12">
      <c r="A91" s="4" t="s">
        <v>587</v>
      </c>
    </row>
    <row r="92" spans="1:12">
      <c r="A92" s="4" t="s">
        <v>557</v>
      </c>
      <c r="H92" s="4" t="s">
        <v>574</v>
      </c>
    </row>
    <row r="93" spans="1:12">
      <c r="A93" s="4" t="s">
        <v>588</v>
      </c>
    </row>
    <row r="94" spans="1:12">
      <c r="A94" s="4" t="s">
        <v>557</v>
      </c>
      <c r="H94" s="4" t="s">
        <v>589</v>
      </c>
    </row>
    <row r="95" spans="1:12">
      <c r="A95" s="4" t="s">
        <v>590</v>
      </c>
    </row>
    <row r="96" spans="1:12">
      <c r="A96" s="4" t="s">
        <v>515</v>
      </c>
      <c r="F96" s="4" t="s">
        <v>79</v>
      </c>
      <c r="I96" s="4" t="s">
        <v>79</v>
      </c>
    </row>
    <row r="97" spans="1:12">
      <c r="A97" s="4" t="s">
        <v>591</v>
      </c>
    </row>
    <row r="98" spans="1:12">
      <c r="A98" s="4" t="s">
        <v>592</v>
      </c>
      <c r="F98" s="6" t="n">
        <v>23000000</v>
      </c>
    </row>
    <row r="99" spans="1:12">
      <c r="A99" s="4" t="s">
        <v>593</v>
      </c>
    </row>
    <row r="100" spans="1:12">
      <c r="A100" s="4" t="s">
        <v>592</v>
      </c>
      <c r="F100" s="5" t="n">
        <v>21000000</v>
      </c>
    </row>
    <row r="101" spans="1:12">
      <c r="A101" s="4" t="s">
        <v>594</v>
      </c>
    </row>
    <row r="102" spans="1:12">
      <c r="A102" s="4" t="s">
        <v>532</v>
      </c>
      <c r="D102" s="4" t="s">
        <v>595</v>
      </c>
    </row>
    <row r="103" spans="1:12">
      <c r="A103" s="4" t="s">
        <v>515</v>
      </c>
      <c r="D103" s="4" t="s">
        <v>82</v>
      </c>
    </row>
    <row r="104" spans="1:12">
      <c r="A104" s="4" t="s">
        <v>596</v>
      </c>
      <c r="D104" s="6" t="n">
        <v>2125000</v>
      </c>
    </row>
    <row r="105" spans="1:12">
      <c r="A105" s="4" t="s">
        <v>597</v>
      </c>
      <c r="D105" s="7" t="n">
        <v>0.9</v>
      </c>
    </row>
    <row r="106" spans="1:12">
      <c r="A106" s="4" t="s">
        <v>598</v>
      </c>
    </row>
    <row r="107" spans="1:12">
      <c r="A107" s="4" t="s">
        <v>514</v>
      </c>
      <c r="B107" s="6" t="n">
        <v>211580</v>
      </c>
      <c r="F107" s="5" t="n">
        <v>211580</v>
      </c>
      <c r="G107" s="6" t="n">
        <v>211580</v>
      </c>
    </row>
    <row r="108" spans="1:12">
      <c r="A108" s="4" t="s">
        <v>532</v>
      </c>
      <c r="B108" s="4" t="s">
        <v>599</v>
      </c>
    </row>
    <row r="109" spans="1:12">
      <c r="A109" s="4" t="s">
        <v>515</v>
      </c>
      <c r="B109" s="4" t="s">
        <v>82</v>
      </c>
    </row>
    <row r="110" spans="1:12">
      <c r="A110" s="4" t="s">
        <v>177</v>
      </c>
      <c r="F110" s="5" t="n">
        <v>10579</v>
      </c>
      <c r="G110" s="5" t="n">
        <v>10579</v>
      </c>
    </row>
    <row r="111" spans="1:12">
      <c r="A111" s="4" t="s">
        <v>600</v>
      </c>
    </row>
    <row r="112" spans="1:12">
      <c r="A112" s="4" t="s">
        <v>543</v>
      </c>
      <c r="F112" s="6" t="n">
        <v>382279</v>
      </c>
    </row>
    <row r="113" spans="1:12">
      <c r="A113" s="4" t="s">
        <v>545</v>
      </c>
      <c r="F113" s="4" t="s">
        <v>601</v>
      </c>
    </row>
    <row r="114" spans="1:12">
      <c r="A114" s="4" t="s">
        <v>513</v>
      </c>
      <c r="F114" s="6" t="n">
        <v>126148</v>
      </c>
    </row>
    <row r="115" spans="1:12">
      <c r="A115" s="4" t="s">
        <v>602</v>
      </c>
    </row>
    <row r="116" spans="1:12">
      <c r="A116" s="4" t="s">
        <v>603</v>
      </c>
      <c r="I116" s="8" t="n">
        <v>310324</v>
      </c>
    </row>
    <row r="117" spans="1:12">
      <c r="A117" s="4" t="s">
        <v>604</v>
      </c>
      <c r="I117" s="8" t="n">
        <v>102404</v>
      </c>
    </row>
    <row r="118" spans="1:12">
      <c r="A118" s="4" t="s">
        <v>493</v>
      </c>
    </row>
    <row r="119" spans="1:12">
      <c r="A119" s="4" t="s">
        <v>557</v>
      </c>
      <c r="F119" s="4" t="s">
        <v>605</v>
      </c>
    </row>
    <row r="120" spans="1:12">
      <c r="A120" s="4" t="s">
        <v>606</v>
      </c>
      <c r="F120" s="4" t="s">
        <v>607</v>
      </c>
    </row>
    <row r="121" spans="1:12">
      <c r="A121" s="4" t="s">
        <v>608</v>
      </c>
      <c r="F121" s="4" t="s">
        <v>609</v>
      </c>
    </row>
    <row r="122" spans="1:12">
      <c r="A122" s="4" t="s">
        <v>610</v>
      </c>
      <c r="F122" s="6" t="n">
        <v>18604962</v>
      </c>
      <c r="G122" s="6" t="n">
        <v>13133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1</v>
      </c>
      <c r="B1" s="2" t="s">
        <v>2</v>
      </c>
      <c r="C1" s="2" t="s">
        <v>32</v>
      </c>
    </row>
    <row r="2" spans="1:3">
      <c r="A2" s="3" t="s">
        <v>232</v>
      </c>
    </row>
    <row r="3" spans="1:3">
      <c r="A3" s="5" t="n">
        <v>2019</v>
      </c>
      <c r="B3" s="6" t="n">
        <v>176148</v>
      </c>
    </row>
    <row r="4" spans="1:3">
      <c r="A4" s="5" t="n">
        <v>2020</v>
      </c>
      <c r="B4" s="5" t="n">
        <v>38604962</v>
      </c>
    </row>
    <row r="5" spans="1:3">
      <c r="A5" s="5" t="n">
        <v>2021</v>
      </c>
      <c r="B5" s="5" t="n">
        <v>211580</v>
      </c>
    </row>
    <row r="6" spans="1:3">
      <c r="A6" s="4" t="s">
        <v>128</v>
      </c>
      <c r="B6" s="6" t="n">
        <v>38893625</v>
      </c>
      <c r="C6" s="6" t="n">
        <v>349196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612</v>
      </c>
      <c r="B1" s="2" t="s">
        <v>417</v>
      </c>
      <c r="D1" s="2" t="s">
        <v>1</v>
      </c>
    </row>
    <row r="2" spans="1:7">
      <c r="B2" s="2" t="s">
        <v>32</v>
      </c>
      <c r="C2" s="2" t="s">
        <v>418</v>
      </c>
      <c r="D2" s="2" t="s">
        <v>2</v>
      </c>
      <c r="E2" s="2" t="s">
        <v>32</v>
      </c>
      <c r="F2" s="2" t="s">
        <v>92</v>
      </c>
      <c r="G2" s="2" t="s">
        <v>613</v>
      </c>
    </row>
    <row r="3" spans="1:7">
      <c r="A3" s="4" t="s">
        <v>614</v>
      </c>
      <c r="D3" s="6" t="n">
        <v>1632000</v>
      </c>
    </row>
    <row r="4" spans="1:7">
      <c r="A4" s="4" t="s">
        <v>615</v>
      </c>
      <c r="D4" s="5" t="n">
        <v>1813334</v>
      </c>
    </row>
    <row r="5" spans="1:7">
      <c r="A5" s="4" t="s">
        <v>427</v>
      </c>
      <c r="D5" s="4" t="s">
        <v>48</v>
      </c>
      <c r="E5" s="4" t="s">
        <v>48</v>
      </c>
      <c r="F5" s="6" t="n">
        <v>600000</v>
      </c>
    </row>
    <row r="6" spans="1:7">
      <c r="A6" s="4" t="s">
        <v>616</v>
      </c>
    </row>
    <row r="7" spans="1:7">
      <c r="A7" s="4" t="s">
        <v>617</v>
      </c>
      <c r="B7" s="5" t="n">
        <v>1800000</v>
      </c>
      <c r="E7" s="5" t="n">
        <v>1800000</v>
      </c>
    </row>
    <row r="8" spans="1:7">
      <c r="A8" s="4" t="s">
        <v>397</v>
      </c>
    </row>
    <row r="9" spans="1:7">
      <c r="A9" s="4" t="s">
        <v>436</v>
      </c>
      <c r="C9" s="6" t="n">
        <v>1500000</v>
      </c>
    </row>
    <row r="10" spans="1:7">
      <c r="A10" s="4" t="s">
        <v>440</v>
      </c>
      <c r="C10" s="4" t="s">
        <v>441</v>
      </c>
    </row>
    <row r="11" spans="1:7">
      <c r="A11" s="4" t="s">
        <v>427</v>
      </c>
      <c r="C11" s="6" t="n">
        <v>600000</v>
      </c>
    </row>
    <row r="12" spans="1:7">
      <c r="A12" s="4" t="s">
        <v>618</v>
      </c>
    </row>
    <row r="13" spans="1:7">
      <c r="A13" s="4" t="s">
        <v>619</v>
      </c>
      <c r="G13" s="5" t="n">
        <v>3000000</v>
      </c>
    </row>
    <row r="14" spans="1:7">
      <c r="A14" s="4" t="s">
        <v>620</v>
      </c>
      <c r="D14" s="5" t="n">
        <v>32894</v>
      </c>
      <c r="E14" s="4" t="s">
        <v>4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35"/>
    <col customWidth="1" max="4" min="4" width="14"/>
    <col customWidth="1" max="5" min="5" width="14"/>
  </cols>
  <sheetData>
    <row r="1" spans="1:5">
      <c r="A1" s="1" t="s">
        <v>621</v>
      </c>
      <c r="B1" s="2" t="s">
        <v>364</v>
      </c>
      <c r="C1" s="2" t="s">
        <v>1</v>
      </c>
    </row>
    <row r="2" spans="1:5">
      <c r="B2" s="2" t="s">
        <v>2</v>
      </c>
      <c r="C2" s="2" t="s">
        <v>2</v>
      </c>
      <c r="D2" s="2" t="s">
        <v>32</v>
      </c>
      <c r="E2" s="2" t="s">
        <v>92</v>
      </c>
    </row>
    <row r="3" spans="1:5">
      <c r="A3" s="4" t="s">
        <v>622</v>
      </c>
      <c r="B3" s="4" t="s">
        <v>378</v>
      </c>
      <c r="C3" s="4" t="s">
        <v>379</v>
      </c>
      <c r="D3" s="4" t="s">
        <v>380</v>
      </c>
      <c r="E3" s="4" t="s">
        <v>381</v>
      </c>
    </row>
    <row r="4" spans="1:5">
      <c r="A4" s="4" t="s">
        <v>623</v>
      </c>
      <c r="C4" s="4" t="s">
        <v>624</v>
      </c>
      <c r="D4" s="4" t="s">
        <v>625</v>
      </c>
      <c r="E4" s="4" t="s">
        <v>625</v>
      </c>
    </row>
    <row r="5" spans="1:5">
      <c r="A5" s="4" t="s">
        <v>626</v>
      </c>
      <c r="B5" s="6" t="n">
        <v>11280000</v>
      </c>
      <c r="C5" s="6" t="n">
        <v>11280000</v>
      </c>
    </row>
    <row r="6" spans="1:5">
      <c r="A6" s="4" t="s">
        <v>627</v>
      </c>
      <c r="B6" s="5" t="n">
        <v>485000</v>
      </c>
      <c r="C6" s="5" t="n">
        <v>485000</v>
      </c>
    </row>
    <row r="7" spans="1:5">
      <c r="A7" s="4" t="s">
        <v>628</v>
      </c>
      <c r="C7" s="6" t="n">
        <v>1000</v>
      </c>
      <c r="D7" s="6" t="n">
        <v>2000</v>
      </c>
    </row>
    <row r="8" spans="1:5">
      <c r="A8" s="4" t="s">
        <v>387</v>
      </c>
    </row>
    <row r="9" spans="1:5">
      <c r="A9" s="4" t="s">
        <v>623</v>
      </c>
      <c r="C9" s="4" t="s">
        <v>378</v>
      </c>
    </row>
    <row r="10" spans="1:5">
      <c r="A10" s="4" t="s">
        <v>629</v>
      </c>
    </row>
    <row r="11" spans="1:5">
      <c r="A11" s="4" t="s">
        <v>630</v>
      </c>
      <c r="B11" s="5" t="n">
        <v>80818000</v>
      </c>
      <c r="C11" s="6" t="n">
        <v>80818000</v>
      </c>
    </row>
    <row r="12" spans="1:5">
      <c r="A12" s="4" t="s">
        <v>631</v>
      </c>
      <c r="C12" s="4" t="s">
        <v>632</v>
      </c>
    </row>
    <row r="13" spans="1:5">
      <c r="A13" s="4" t="s">
        <v>633</v>
      </c>
    </row>
    <row r="14" spans="1:5">
      <c r="A14" s="4" t="s">
        <v>630</v>
      </c>
      <c r="B14" s="6" t="n">
        <v>14205000</v>
      </c>
      <c r="C14" s="6" t="n">
        <v>14205000</v>
      </c>
    </row>
    <row r="15" spans="1:5">
      <c r="A15" s="4" t="s">
        <v>397</v>
      </c>
    </row>
    <row r="16" spans="1:5">
      <c r="A16" s="4" t="s">
        <v>622</v>
      </c>
      <c r="C16" s="4" t="s">
        <v>15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92</v>
      </c>
    </row>
    <row r="3" spans="1:4">
      <c r="A3" s="3" t="s">
        <v>240</v>
      </c>
    </row>
    <row r="4" spans="1:4">
      <c r="A4" s="4" t="s">
        <v>635</v>
      </c>
      <c r="B4" s="6" t="n">
        <v>577902</v>
      </c>
      <c r="C4" s="6" t="n">
        <v>945985</v>
      </c>
      <c r="D4" s="6" t="n">
        <v>-385672</v>
      </c>
    </row>
    <row r="5" spans="1:4">
      <c r="A5" s="4" t="s">
        <v>636</v>
      </c>
      <c r="B5" s="5" t="n">
        <v>-169527</v>
      </c>
      <c r="C5" s="5" t="n">
        <v>-251661</v>
      </c>
      <c r="D5" s="5" t="n">
        <v>129814</v>
      </c>
    </row>
    <row r="6" spans="1:4">
      <c r="A6" s="4" t="s">
        <v>128</v>
      </c>
      <c r="B6" s="6" t="n">
        <v>408375</v>
      </c>
      <c r="C6" s="6" t="n">
        <v>694324</v>
      </c>
      <c r="D6" s="6" t="n">
        <v>-2558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364</v>
      </c>
      <c r="C1" s="2" t="s">
        <v>1</v>
      </c>
    </row>
    <row r="2" spans="1:5">
      <c r="B2" s="2" t="s">
        <v>365</v>
      </c>
      <c r="C2" s="2" t="s">
        <v>2</v>
      </c>
      <c r="D2" s="2" t="s">
        <v>32</v>
      </c>
      <c r="E2" s="2" t="s">
        <v>92</v>
      </c>
    </row>
    <row r="3" spans="1:5">
      <c r="A3" s="3" t="s">
        <v>240</v>
      </c>
    </row>
    <row r="4" spans="1:5">
      <c r="A4" s="4" t="s">
        <v>638</v>
      </c>
      <c r="C4" s="6" t="n">
        <v>182891</v>
      </c>
      <c r="D4" s="6" t="n">
        <v>1617000</v>
      </c>
      <c r="E4" s="6" t="n">
        <v>1183000</v>
      </c>
    </row>
    <row r="5" spans="1:5">
      <c r="A5" s="4" t="s">
        <v>639</v>
      </c>
      <c r="C5" s="5" t="n">
        <v>30761</v>
      </c>
      <c r="D5" s="5" t="n">
        <v>-784000</v>
      </c>
      <c r="E5" s="5" t="n">
        <v>397000</v>
      </c>
    </row>
    <row r="6" spans="1:5">
      <c r="A6" s="4" t="s">
        <v>640</v>
      </c>
      <c r="C6" s="4" t="s">
        <v>48</v>
      </c>
      <c r="D6" s="4" t="s">
        <v>48</v>
      </c>
      <c r="E6" s="4" t="s">
        <v>48</v>
      </c>
    </row>
    <row r="7" spans="1:5">
      <c r="A7" s="4" t="s">
        <v>641</v>
      </c>
      <c r="C7" s="5" t="n">
        <v>213652</v>
      </c>
      <c r="D7" s="5" t="n">
        <v>833000</v>
      </c>
      <c r="E7" s="5" t="n">
        <v>1580000</v>
      </c>
    </row>
    <row r="8" spans="1:5">
      <c r="A8" s="4" t="s">
        <v>642</v>
      </c>
      <c r="C8" s="5" t="n">
        <v>-74135</v>
      </c>
      <c r="D8" s="5" t="n">
        <v>-540000</v>
      </c>
      <c r="E8" s="5" t="n">
        <v>-148152</v>
      </c>
    </row>
    <row r="9" spans="1:5">
      <c r="A9" s="4" t="s">
        <v>643</v>
      </c>
      <c r="C9" s="5" t="n">
        <v>853</v>
      </c>
      <c r="D9" s="5" t="n">
        <v>9702</v>
      </c>
      <c r="E9" s="5" t="n">
        <v>19000</v>
      </c>
    </row>
    <row r="10" spans="1:5">
      <c r="A10" s="4" t="s">
        <v>644</v>
      </c>
      <c r="C10" s="4" t="s">
        <v>48</v>
      </c>
      <c r="D10" s="5" t="n">
        <v>-115000</v>
      </c>
      <c r="E10" s="4" t="s">
        <v>48</v>
      </c>
    </row>
    <row r="11" spans="1:5">
      <c r="A11" s="4" t="s">
        <v>645</v>
      </c>
      <c r="C11" s="5" t="n">
        <v>-73282</v>
      </c>
      <c r="D11" s="5" t="n">
        <v>-645235</v>
      </c>
      <c r="E11" s="5" t="n">
        <v>-129152</v>
      </c>
    </row>
    <row r="12" spans="1:5">
      <c r="A12" s="4" t="s">
        <v>646</v>
      </c>
      <c r="C12" s="5" t="n">
        <v>108756</v>
      </c>
      <c r="D12" s="5" t="n">
        <v>1077000</v>
      </c>
      <c r="E12" s="5" t="n">
        <v>1034848</v>
      </c>
    </row>
    <row r="13" spans="1:5">
      <c r="A13" s="4" t="s">
        <v>647</v>
      </c>
      <c r="C13" s="5" t="n">
        <v>31614</v>
      </c>
      <c r="D13" s="5" t="n">
        <v>-774298</v>
      </c>
      <c r="E13" s="5" t="n">
        <v>416000</v>
      </c>
    </row>
    <row r="14" spans="1:5">
      <c r="A14" s="4" t="s">
        <v>648</v>
      </c>
      <c r="C14" s="4" t="s">
        <v>48</v>
      </c>
      <c r="D14" s="5" t="n">
        <v>-115000</v>
      </c>
      <c r="E14" s="4" t="s">
        <v>48</v>
      </c>
    </row>
    <row r="15" spans="1:5">
      <c r="A15" s="4" t="s">
        <v>107</v>
      </c>
      <c r="B15" s="6" t="n">
        <v>-40485</v>
      </c>
      <c r="C15" s="6" t="n">
        <v>-140370</v>
      </c>
      <c r="D15" s="6" t="n">
        <v>-187702</v>
      </c>
      <c r="E15" s="6" t="n">
        <v>-145084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v>
      </c>
      <c r="B1" s="2" t="s">
        <v>1</v>
      </c>
    </row>
    <row r="2" spans="1:4">
      <c r="B2" s="2" t="s">
        <v>2</v>
      </c>
      <c r="C2" s="2" t="s">
        <v>32</v>
      </c>
      <c r="D2" s="2" t="s">
        <v>92</v>
      </c>
    </row>
    <row r="3" spans="1:4">
      <c r="A3" s="3" t="s">
        <v>117</v>
      </c>
    </row>
    <row r="4" spans="1:4">
      <c r="A4" s="4" t="s">
        <v>108</v>
      </c>
      <c r="B4" s="6" t="n">
        <v>270192</v>
      </c>
      <c r="C4" s="6" t="n">
        <v>506532</v>
      </c>
      <c r="D4" s="6" t="n">
        <v>-1706706</v>
      </c>
    </row>
    <row r="5" spans="1:4">
      <c r="A5" s="3" t="s">
        <v>118</v>
      </c>
    </row>
    <row r="6" spans="1:4">
      <c r="A6" s="4" t="s">
        <v>119</v>
      </c>
      <c r="B6" s="5" t="n">
        <v>226661</v>
      </c>
      <c r="C6" s="5" t="n">
        <v>-114878</v>
      </c>
      <c r="D6" s="5" t="n">
        <v>92131</v>
      </c>
    </row>
    <row r="7" spans="1:4">
      <c r="A7" s="4" t="s">
        <v>120</v>
      </c>
      <c r="B7" s="5" t="n">
        <v>226661</v>
      </c>
      <c r="C7" s="5" t="n">
        <v>-114878</v>
      </c>
      <c r="D7" s="5" t="n">
        <v>92131</v>
      </c>
    </row>
    <row r="8" spans="1:4">
      <c r="A8" s="4" t="s">
        <v>121</v>
      </c>
      <c r="B8" s="6" t="n">
        <v>496853</v>
      </c>
      <c r="C8" s="6" t="n">
        <v>391654</v>
      </c>
      <c r="D8" s="6" t="n">
        <v>-16145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9</v>
      </c>
      <c r="B1" s="2" t="s">
        <v>364</v>
      </c>
      <c r="C1" s="2" t="s">
        <v>1</v>
      </c>
    </row>
    <row r="2" spans="1:5">
      <c r="B2" s="2" t="s">
        <v>2</v>
      </c>
      <c r="C2" s="2" t="s">
        <v>2</v>
      </c>
      <c r="D2" s="2" t="s">
        <v>32</v>
      </c>
      <c r="E2" s="2" t="s">
        <v>92</v>
      </c>
    </row>
    <row r="3" spans="1:5">
      <c r="A3" s="3" t="s">
        <v>240</v>
      </c>
    </row>
    <row r="4" spans="1:5">
      <c r="A4" s="4" t="s">
        <v>650</v>
      </c>
      <c r="C4" s="4" t="s">
        <v>624</v>
      </c>
      <c r="D4" s="4" t="s">
        <v>625</v>
      </c>
      <c r="E4" s="4" t="s">
        <v>625</v>
      </c>
    </row>
    <row r="5" spans="1:5">
      <c r="A5" s="4" t="s">
        <v>651</v>
      </c>
      <c r="C5" s="4" t="s">
        <v>652</v>
      </c>
      <c r="D5" s="4" t="s">
        <v>653</v>
      </c>
      <c r="E5" s="4" t="s">
        <v>654</v>
      </c>
    </row>
    <row r="6" spans="1:5">
      <c r="A6" s="4" t="s">
        <v>655</v>
      </c>
      <c r="C6" s="4" t="s">
        <v>656</v>
      </c>
      <c r="D6" s="4" t="s">
        <v>657</v>
      </c>
      <c r="E6" s="4" t="s">
        <v>658</v>
      </c>
    </row>
    <row r="7" spans="1:5">
      <c r="A7" s="4" t="s">
        <v>659</v>
      </c>
      <c r="C7" s="4" t="s">
        <v>660</v>
      </c>
      <c r="D7" s="4" t="s">
        <v>658</v>
      </c>
      <c r="E7" s="4" t="s">
        <v>658</v>
      </c>
    </row>
    <row r="8" spans="1:5">
      <c r="A8" s="4" t="s">
        <v>661</v>
      </c>
      <c r="C8" s="4" t="s">
        <v>662</v>
      </c>
      <c r="D8" s="4" t="s">
        <v>663</v>
      </c>
      <c r="E8" s="4" t="s">
        <v>664</v>
      </c>
    </row>
    <row r="9" spans="1:5">
      <c r="A9" s="4" t="s">
        <v>665</v>
      </c>
      <c r="C9" s="4" t="s">
        <v>666</v>
      </c>
      <c r="D9" s="4" t="s">
        <v>667</v>
      </c>
      <c r="E9" s="4" t="s">
        <v>668</v>
      </c>
    </row>
    <row r="10" spans="1:5">
      <c r="A10" s="4" t="s">
        <v>669</v>
      </c>
      <c r="C10" s="4" t="s">
        <v>670</v>
      </c>
      <c r="D10" s="4" t="s">
        <v>671</v>
      </c>
      <c r="E10" s="4" t="s">
        <v>658</v>
      </c>
    </row>
    <row r="11" spans="1:5">
      <c r="A11" s="4" t="s">
        <v>672</v>
      </c>
      <c r="C11" s="4" t="s">
        <v>658</v>
      </c>
      <c r="D11" s="4" t="s">
        <v>658</v>
      </c>
      <c r="E11" s="4" t="s">
        <v>673</v>
      </c>
    </row>
    <row r="12" spans="1:5">
      <c r="A12" s="4" t="s">
        <v>59</v>
      </c>
      <c r="C12" s="4" t="s">
        <v>674</v>
      </c>
      <c r="D12" s="4" t="s">
        <v>675</v>
      </c>
      <c r="E12" s="4" t="s">
        <v>658</v>
      </c>
    </row>
    <row r="13" spans="1:5">
      <c r="A13" s="4" t="s">
        <v>676</v>
      </c>
      <c r="C13" s="4" t="s">
        <v>677</v>
      </c>
      <c r="D13" s="4" t="s">
        <v>678</v>
      </c>
      <c r="E13" s="4" t="s">
        <v>679</v>
      </c>
    </row>
    <row r="14" spans="1:5">
      <c r="A14" s="4" t="s">
        <v>680</v>
      </c>
      <c r="B14" s="4" t="s">
        <v>378</v>
      </c>
      <c r="C14" s="4" t="s">
        <v>379</v>
      </c>
      <c r="D14" s="4" t="s">
        <v>380</v>
      </c>
      <c r="E14" s="4" t="s">
        <v>38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240</v>
      </c>
    </row>
    <row r="3" spans="1:3">
      <c r="A3" s="4" t="s">
        <v>172</v>
      </c>
      <c r="B3" s="6" t="n">
        <v>99000</v>
      </c>
      <c r="C3" s="6" t="n">
        <v>112000</v>
      </c>
    </row>
    <row r="4" spans="1:3">
      <c r="A4" s="4" t="s">
        <v>174</v>
      </c>
      <c r="B4" s="5" t="n">
        <v>988000</v>
      </c>
      <c r="C4" s="5" t="n">
        <v>1204000</v>
      </c>
    </row>
    <row r="5" spans="1:3">
      <c r="A5" s="4" t="s">
        <v>655</v>
      </c>
      <c r="B5" s="5" t="n">
        <v>669000</v>
      </c>
      <c r="C5" s="5" t="n">
        <v>665000</v>
      </c>
    </row>
    <row r="6" spans="1:3">
      <c r="A6" s="4" t="s">
        <v>682</v>
      </c>
      <c r="B6" s="5" t="n">
        <v>18134000</v>
      </c>
      <c r="C6" s="5" t="n">
        <v>29374000</v>
      </c>
    </row>
    <row r="7" spans="1:3">
      <c r="A7" s="4" t="s">
        <v>683</v>
      </c>
      <c r="B7" s="5" t="n">
        <v>1776000</v>
      </c>
      <c r="C7" s="5" t="n">
        <v>1511000</v>
      </c>
    </row>
    <row r="8" spans="1:3">
      <c r="A8" s="4" t="s">
        <v>59</v>
      </c>
      <c r="B8" s="5" t="n">
        <v>73000</v>
      </c>
      <c r="C8" s="5" t="n">
        <v>245000</v>
      </c>
    </row>
    <row r="9" spans="1:3">
      <c r="A9" s="4" t="s">
        <v>684</v>
      </c>
      <c r="B9" s="5" t="n">
        <v>21739000</v>
      </c>
      <c r="C9" s="5" t="n">
        <v>33111000</v>
      </c>
    </row>
    <row r="10" spans="1:3">
      <c r="A10" s="4" t="s">
        <v>685</v>
      </c>
      <c r="B10" s="5" t="n">
        <v>-21341000</v>
      </c>
      <c r="C10" s="5" t="n">
        <v>-32621000</v>
      </c>
    </row>
    <row r="11" spans="1:3">
      <c r="A11" s="4" t="s">
        <v>686</v>
      </c>
      <c r="B11" s="5" t="n">
        <v>398000</v>
      </c>
      <c r="C11" s="5" t="n">
        <v>490000</v>
      </c>
    </row>
    <row r="12" spans="1:3">
      <c r="A12" s="4" t="s">
        <v>687</v>
      </c>
      <c r="B12" s="5" t="n">
        <v>-790000</v>
      </c>
      <c r="C12" s="5" t="n">
        <v>-994000</v>
      </c>
    </row>
    <row r="13" spans="1:3">
      <c r="A13" s="4" t="s">
        <v>688</v>
      </c>
      <c r="B13" s="5" t="n">
        <v>-56000</v>
      </c>
      <c r="C13" s="5" t="n">
        <v>-6000</v>
      </c>
    </row>
    <row r="14" spans="1:3">
      <c r="A14" s="4" t="s">
        <v>59</v>
      </c>
      <c r="B14" s="5" t="n">
        <v>-37484</v>
      </c>
      <c r="C14" s="5" t="n">
        <v>-48766</v>
      </c>
    </row>
    <row r="15" spans="1:3">
      <c r="A15" s="4" t="s">
        <v>689</v>
      </c>
      <c r="B15" s="5" t="n">
        <v>-883484</v>
      </c>
      <c r="C15" s="5" t="n">
        <v>-1048766</v>
      </c>
    </row>
    <row r="16" spans="1:3">
      <c r="A16" s="4" t="s">
        <v>690</v>
      </c>
      <c r="B16" s="6" t="n">
        <v>-485484</v>
      </c>
      <c r="C16" s="6" t="n">
        <v>-5587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240</v>
      </c>
    </row>
    <row r="4" spans="1:3">
      <c r="A4" s="4" t="s">
        <v>692</v>
      </c>
      <c r="B4" s="6" t="n">
        <v>18000</v>
      </c>
      <c r="C4" s="4" t="s">
        <v>48</v>
      </c>
    </row>
    <row r="5" spans="1:3">
      <c r="A5" s="4" t="s">
        <v>693</v>
      </c>
      <c r="B5" s="5" t="n">
        <v>6000</v>
      </c>
      <c r="C5" s="5" t="n">
        <v>18000</v>
      </c>
    </row>
    <row r="6" spans="1:3">
      <c r="A6" s="4" t="s">
        <v>694</v>
      </c>
      <c r="B6" s="4" t="s">
        <v>48</v>
      </c>
      <c r="C6" s="4" t="s">
        <v>48</v>
      </c>
    </row>
    <row r="7" spans="1:3">
      <c r="A7" s="4" t="s">
        <v>695</v>
      </c>
      <c r="B7" s="5" t="n">
        <v>-18000</v>
      </c>
      <c r="C7" s="4" t="s">
        <v>48</v>
      </c>
    </row>
    <row r="8" spans="1:3">
      <c r="A8" s="4" t="s">
        <v>59</v>
      </c>
      <c r="B8" s="4" t="s">
        <v>48</v>
      </c>
      <c r="C8" s="4" t="s">
        <v>48</v>
      </c>
    </row>
    <row r="9" spans="1:3">
      <c r="A9" s="4" t="s">
        <v>696</v>
      </c>
      <c r="B9" s="6" t="n">
        <v>6000</v>
      </c>
      <c r="C9" s="6" t="n">
        <v>1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697</v>
      </c>
      <c r="B1" s="2" t="s">
        <v>417</v>
      </c>
      <c r="C1" s="2" t="s">
        <v>1</v>
      </c>
    </row>
    <row r="2" spans="1:7">
      <c r="B2" s="2" t="s">
        <v>698</v>
      </c>
      <c r="C2" s="2" t="s">
        <v>2</v>
      </c>
      <c r="D2" s="2" t="s">
        <v>32</v>
      </c>
      <c r="E2" s="2" t="s">
        <v>92</v>
      </c>
      <c r="F2" s="2" t="s">
        <v>699</v>
      </c>
      <c r="G2" s="2" t="s">
        <v>700</v>
      </c>
    </row>
    <row r="3" spans="1:7">
      <c r="A3" s="4" t="s">
        <v>701</v>
      </c>
      <c r="C3" s="6" t="n">
        <v>1974745</v>
      </c>
      <c r="D3" s="6" t="n">
        <v>1577994</v>
      </c>
      <c r="E3" s="6" t="n">
        <v>1370556</v>
      </c>
    </row>
    <row r="4" spans="1:7">
      <c r="A4" s="4" t="s">
        <v>702</v>
      </c>
      <c r="C4" s="6" t="n">
        <v>3311178</v>
      </c>
    </row>
    <row r="5" spans="1:7">
      <c r="A5" s="4" t="s">
        <v>703</v>
      </c>
      <c r="C5" s="5" t="n">
        <v>4056500</v>
      </c>
    </row>
    <row r="6" spans="1:7">
      <c r="A6" s="4" t="s">
        <v>704</v>
      </c>
      <c r="C6" s="4" t="s">
        <v>705</v>
      </c>
    </row>
    <row r="7" spans="1:7">
      <c r="A7" s="4" t="s">
        <v>706</v>
      </c>
      <c r="C7" s="5" t="n">
        <v>11325108</v>
      </c>
    </row>
    <row r="8" spans="1:7">
      <c r="A8" s="4" t="s">
        <v>707</v>
      </c>
      <c r="C8" s="7" t="n">
        <v>0.65</v>
      </c>
    </row>
    <row r="9" spans="1:7">
      <c r="A9" s="4" t="s">
        <v>708</v>
      </c>
      <c r="C9" s="4" t="s">
        <v>709</v>
      </c>
    </row>
    <row r="10" spans="1:7">
      <c r="A10" s="4" t="s">
        <v>710</v>
      </c>
      <c r="C10" s="4" t="s">
        <v>711</v>
      </c>
    </row>
    <row r="11" spans="1:7">
      <c r="A11" s="4" t="s">
        <v>123</v>
      </c>
    </row>
    <row r="12" spans="1:7">
      <c r="A12" s="4" t="s">
        <v>433</v>
      </c>
      <c r="E12" s="5" t="n">
        <v>2119282</v>
      </c>
    </row>
    <row r="13" spans="1:7">
      <c r="A13" s="4" t="s">
        <v>712</v>
      </c>
      <c r="C13" s="5" t="n">
        <v>356700</v>
      </c>
      <c r="D13" s="5" t="n">
        <v>671028</v>
      </c>
      <c r="E13" s="5" t="n">
        <v>1079602</v>
      </c>
    </row>
    <row r="14" spans="1:7">
      <c r="A14" s="4" t="s">
        <v>713</v>
      </c>
    </row>
    <row r="15" spans="1:7">
      <c r="A15" s="4" t="s">
        <v>701</v>
      </c>
      <c r="C15" s="6" t="n">
        <v>704772</v>
      </c>
      <c r="D15" s="6" t="n">
        <v>495775</v>
      </c>
      <c r="E15" s="6" t="n">
        <v>493666</v>
      </c>
    </row>
    <row r="16" spans="1:7">
      <c r="A16" s="4" t="s">
        <v>714</v>
      </c>
    </row>
    <row r="17" spans="1:7">
      <c r="A17" s="4" t="s">
        <v>701</v>
      </c>
      <c r="C17" s="6" t="n">
        <v>1269973</v>
      </c>
      <c r="D17" s="6" t="n">
        <v>1082219</v>
      </c>
      <c r="E17" s="6" t="n">
        <v>876890</v>
      </c>
    </row>
    <row r="18" spans="1:7">
      <c r="A18" s="4" t="s">
        <v>715</v>
      </c>
    </row>
    <row r="19" spans="1:7">
      <c r="A19" s="4" t="s">
        <v>716</v>
      </c>
      <c r="G19" s="5" t="n">
        <v>2000000</v>
      </c>
    </row>
    <row r="20" spans="1:7">
      <c r="A20" s="4" t="s">
        <v>717</v>
      </c>
    </row>
    <row r="21" spans="1:7">
      <c r="A21" s="4" t="s">
        <v>716</v>
      </c>
      <c r="D21" s="5" t="n">
        <v>2000000</v>
      </c>
    </row>
    <row r="22" spans="1:7">
      <c r="A22" s="4" t="s">
        <v>718</v>
      </c>
    </row>
    <row r="23" spans="1:7">
      <c r="A23" s="4" t="s">
        <v>716</v>
      </c>
      <c r="D23" s="5" t="n">
        <v>12000000</v>
      </c>
    </row>
    <row r="24" spans="1:7">
      <c r="A24" s="4" t="s">
        <v>719</v>
      </c>
    </row>
    <row r="25" spans="1:7">
      <c r="A25" s="4" t="s">
        <v>716</v>
      </c>
      <c r="C25" s="5" t="n">
        <v>10722500</v>
      </c>
    </row>
    <row r="26" spans="1:7">
      <c r="A26" s="4" t="s">
        <v>720</v>
      </c>
      <c r="F26" s="5" t="n">
        <v>10000000</v>
      </c>
    </row>
    <row r="27" spans="1:7">
      <c r="A27" s="4" t="s">
        <v>433</v>
      </c>
      <c r="C27" s="5" t="n">
        <v>9277500</v>
      </c>
    </row>
    <row r="28" spans="1:7">
      <c r="A28" s="4" t="s">
        <v>708</v>
      </c>
      <c r="C28" s="4" t="s">
        <v>709</v>
      </c>
    </row>
    <row r="29" spans="1:7">
      <c r="A29" s="4" t="s">
        <v>721</v>
      </c>
    </row>
    <row r="30" spans="1:7">
      <c r="A30" s="4" t="s">
        <v>716</v>
      </c>
      <c r="F30" s="5" t="n">
        <v>10000000</v>
      </c>
    </row>
    <row r="31" spans="1:7">
      <c r="A31" s="4" t="s">
        <v>722</v>
      </c>
    </row>
    <row r="32" spans="1:7">
      <c r="A32" s="4" t="s">
        <v>716</v>
      </c>
      <c r="F32" s="5" t="n">
        <v>20000000</v>
      </c>
    </row>
    <row r="33" spans="1:7">
      <c r="A33" s="4" t="s">
        <v>723</v>
      </c>
    </row>
    <row r="34" spans="1:7">
      <c r="A34" s="4" t="s">
        <v>702</v>
      </c>
      <c r="C34" s="6" t="n">
        <v>4021500</v>
      </c>
    </row>
    <row r="35" spans="1:7">
      <c r="A35" s="4" t="s">
        <v>724</v>
      </c>
    </row>
    <row r="36" spans="1:7">
      <c r="A36" s="4" t="s">
        <v>725</v>
      </c>
      <c r="B36" s="5" t="n">
        <v>1092000</v>
      </c>
    </row>
    <row r="37" spans="1:7">
      <c r="A37" s="4" t="s">
        <v>726</v>
      </c>
    </row>
    <row r="38" spans="1:7">
      <c r="A38" s="4" t="s">
        <v>725</v>
      </c>
      <c r="C38" s="5" t="n">
        <v>90000</v>
      </c>
    </row>
    <row r="39" spans="1:7">
      <c r="A39" s="4" t="s">
        <v>727</v>
      </c>
    </row>
    <row r="40" spans="1:7">
      <c r="A40" s="4" t="s">
        <v>702</v>
      </c>
      <c r="C40" s="6" t="n">
        <v>1182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92</v>
      </c>
    </row>
    <row r="3" spans="1:4">
      <c r="A3" s="4" t="s">
        <v>729</v>
      </c>
      <c r="B3" s="5" t="n">
        <v>15346608</v>
      </c>
    </row>
    <row r="4" spans="1:4">
      <c r="A4" s="4" t="s">
        <v>730</v>
      </c>
      <c r="B4" s="5" t="n">
        <v>11325108</v>
      </c>
    </row>
    <row r="5" spans="1:4">
      <c r="A5" s="4" t="s">
        <v>731</v>
      </c>
      <c r="B5" s="7" t="n">
        <v>0.65</v>
      </c>
    </row>
    <row r="6" spans="1:4">
      <c r="A6" s="4" t="s">
        <v>402</v>
      </c>
    </row>
    <row r="7" spans="1:4">
      <c r="A7" s="4" t="s">
        <v>732</v>
      </c>
      <c r="B7" s="5" t="n">
        <v>15798558</v>
      </c>
      <c r="C7" s="5" t="n">
        <v>13508086</v>
      </c>
      <c r="D7" s="5" t="n">
        <v>11988188</v>
      </c>
    </row>
    <row r="8" spans="1:4">
      <c r="A8" s="4" t="s">
        <v>733</v>
      </c>
      <c r="B8" s="4" t="s">
        <v>48</v>
      </c>
      <c r="C8" s="5" t="n">
        <v>3280000</v>
      </c>
      <c r="D8" s="5" t="n">
        <v>2622500</v>
      </c>
    </row>
    <row r="9" spans="1:4">
      <c r="A9" s="4" t="s">
        <v>734</v>
      </c>
      <c r="B9" s="5" t="n">
        <v>-356700</v>
      </c>
      <c r="C9" s="5" t="n">
        <v>-671028</v>
      </c>
      <c r="D9" s="5" t="n">
        <v>-1079602</v>
      </c>
    </row>
    <row r="10" spans="1:4">
      <c r="A10" s="4" t="s">
        <v>735</v>
      </c>
      <c r="B10" s="5" t="n">
        <v>-95250</v>
      </c>
      <c r="C10" s="5" t="n">
        <v>-318500</v>
      </c>
      <c r="D10" s="5" t="n">
        <v>-23000</v>
      </c>
    </row>
    <row r="11" spans="1:4">
      <c r="A11" s="4" t="s">
        <v>729</v>
      </c>
      <c r="B11" s="5" t="n">
        <v>15346608</v>
      </c>
      <c r="C11" s="5" t="n">
        <v>15798558</v>
      </c>
      <c r="D11" s="5" t="n">
        <v>13508086</v>
      </c>
    </row>
    <row r="12" spans="1:4">
      <c r="A12" s="4" t="s">
        <v>730</v>
      </c>
      <c r="B12" s="5" t="n">
        <v>11325108</v>
      </c>
      <c r="C12" s="5" t="n">
        <v>9285121</v>
      </c>
      <c r="D12" s="5" t="n">
        <v>7931813</v>
      </c>
    </row>
    <row r="13" spans="1:4">
      <c r="A13" s="4" t="s">
        <v>736</v>
      </c>
      <c r="B13" s="7" t="n">
        <v>0.78</v>
      </c>
      <c r="C13" s="7" t="n">
        <v>0.79</v>
      </c>
      <c r="D13" s="7" t="n">
        <v>0.58</v>
      </c>
    </row>
    <row r="14" spans="1:4">
      <c r="A14" s="4" t="s">
        <v>737</v>
      </c>
      <c r="B14" s="4" t="s">
        <v>48</v>
      </c>
      <c r="C14" s="9" t="n">
        <v>0.91</v>
      </c>
      <c r="D14" s="9" t="n">
        <v>1.63</v>
      </c>
    </row>
    <row r="15" spans="1:4">
      <c r="A15" s="4" t="s">
        <v>738</v>
      </c>
      <c r="B15" s="9" t="n">
        <v>0.66</v>
      </c>
      <c r="C15" s="9" t="n">
        <v>0.37</v>
      </c>
      <c r="D15" s="9" t="n">
        <v>0.35</v>
      </c>
    </row>
    <row r="16" spans="1:4">
      <c r="A16" s="4" t="s">
        <v>739</v>
      </c>
      <c r="B16" s="9" t="n">
        <v>2.01</v>
      </c>
      <c r="C16" s="9" t="n">
        <v>3.44</v>
      </c>
      <c r="D16" s="9" t="n">
        <v>4.3</v>
      </c>
    </row>
    <row r="17" spans="1:4">
      <c r="A17" s="4" t="s">
        <v>740</v>
      </c>
      <c r="B17" s="9" t="n">
        <v>0.78</v>
      </c>
      <c r="C17" s="9" t="n">
        <v>0.78</v>
      </c>
      <c r="D17" s="9" t="n">
        <v>0.79</v>
      </c>
    </row>
    <row r="18" spans="1:4">
      <c r="A18" s="4" t="s">
        <v>731</v>
      </c>
      <c r="B18" s="9" t="n">
        <v>0.65</v>
      </c>
      <c r="C18" s="9" t="n">
        <v>0.55</v>
      </c>
      <c r="D18" s="9" t="n">
        <v>0.53</v>
      </c>
    </row>
    <row r="19" spans="1:4">
      <c r="A19" s="4" t="s">
        <v>741</v>
      </c>
      <c r="B19" s="4" t="s">
        <v>48</v>
      </c>
      <c r="C19" s="7" t="n">
        <v>0.57</v>
      </c>
      <c r="D19" s="7" t="n">
        <v>1.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43</v>
      </c>
    </row>
    <row r="3" spans="1:2">
      <c r="A3" s="4" t="s">
        <v>744</v>
      </c>
      <c r="B3" s="5" t="n">
        <v>15346608</v>
      </c>
    </row>
    <row r="4" spans="1:2">
      <c r="A4" s="4" t="s">
        <v>745</v>
      </c>
      <c r="B4" s="4" t="s">
        <v>709</v>
      </c>
    </row>
    <row r="5" spans="1:2">
      <c r="A5" s="4" t="s">
        <v>746</v>
      </c>
      <c r="B5" s="5" t="n">
        <v>11325108</v>
      </c>
    </row>
    <row r="6" spans="1:2">
      <c r="A6" s="4" t="s">
        <v>747</v>
      </c>
      <c r="B6" s="7" t="n">
        <v>0.65</v>
      </c>
    </row>
    <row r="7" spans="1:2">
      <c r="A7" s="4" t="s">
        <v>748</v>
      </c>
      <c r="B7" s="6" t="n">
        <v>7276177</v>
      </c>
    </row>
    <row r="8" spans="1:2">
      <c r="A8" s="4" t="s">
        <v>749</v>
      </c>
    </row>
    <row r="9" spans="1:2">
      <c r="A9" s="4" t="s">
        <v>750</v>
      </c>
      <c r="B9" s="7" t="n">
        <v>0.01</v>
      </c>
    </row>
    <row r="10" spans="1:2">
      <c r="A10" s="4" t="s">
        <v>751</v>
      </c>
      <c r="B10" s="7" t="n">
        <v>0.25</v>
      </c>
    </row>
    <row r="11" spans="1:2">
      <c r="A11" s="4" t="s">
        <v>744</v>
      </c>
      <c r="B11" s="5" t="n">
        <v>273200</v>
      </c>
    </row>
    <row r="12" spans="1:2">
      <c r="A12" s="4" t="s">
        <v>745</v>
      </c>
      <c r="B12" s="4" t="s">
        <v>752</v>
      </c>
    </row>
    <row r="13" spans="1:2">
      <c r="A13" s="4" t="s">
        <v>746</v>
      </c>
      <c r="B13" s="5" t="n">
        <v>273200</v>
      </c>
    </row>
    <row r="14" spans="1:2">
      <c r="A14" s="4" t="s">
        <v>747</v>
      </c>
      <c r="B14" s="7" t="n">
        <v>0.22</v>
      </c>
    </row>
    <row r="15" spans="1:2">
      <c r="A15" s="4" t="s">
        <v>748</v>
      </c>
      <c r="B15" s="6" t="n">
        <v>278596</v>
      </c>
    </row>
    <row r="16" spans="1:2">
      <c r="A16" s="4" t="s">
        <v>753</v>
      </c>
    </row>
    <row r="17" spans="1:2">
      <c r="A17" s="4" t="s">
        <v>750</v>
      </c>
      <c r="B17" s="7" t="n">
        <v>0.26</v>
      </c>
    </row>
    <row r="18" spans="1:2">
      <c r="A18" s="4" t="s">
        <v>751</v>
      </c>
      <c r="B18" s="7" t="n">
        <v>0.4</v>
      </c>
    </row>
    <row r="19" spans="1:2">
      <c r="A19" s="4" t="s">
        <v>744</v>
      </c>
      <c r="B19" s="5" t="n">
        <v>6977908</v>
      </c>
    </row>
    <row r="20" spans="1:2">
      <c r="A20" s="4" t="s">
        <v>745</v>
      </c>
      <c r="B20" s="4" t="s">
        <v>754</v>
      </c>
    </row>
    <row r="21" spans="1:2">
      <c r="A21" s="4" t="s">
        <v>746</v>
      </c>
      <c r="B21" s="5" t="n">
        <v>6977908</v>
      </c>
    </row>
    <row r="22" spans="1:2">
      <c r="A22" s="4" t="s">
        <v>747</v>
      </c>
      <c r="B22" s="7" t="n">
        <v>0.34</v>
      </c>
    </row>
    <row r="23" spans="1:2">
      <c r="A23" s="4" t="s">
        <v>748</v>
      </c>
      <c r="B23" s="6" t="n">
        <v>6276104</v>
      </c>
    </row>
    <row r="24" spans="1:2">
      <c r="A24" s="4" t="s">
        <v>755</v>
      </c>
    </row>
    <row r="25" spans="1:2">
      <c r="A25" s="4" t="s">
        <v>750</v>
      </c>
      <c r="B25" s="7" t="n">
        <v>0.41</v>
      </c>
    </row>
    <row r="26" spans="1:2">
      <c r="A26" s="4" t="s">
        <v>751</v>
      </c>
      <c r="B26" s="6" t="n">
        <v>1</v>
      </c>
    </row>
    <row r="27" spans="1:2">
      <c r="A27" s="4" t="s">
        <v>744</v>
      </c>
      <c r="B27" s="5" t="n">
        <v>5153500</v>
      </c>
    </row>
    <row r="28" spans="1:2">
      <c r="A28" s="4" t="s">
        <v>745</v>
      </c>
      <c r="B28" s="4" t="s">
        <v>756</v>
      </c>
    </row>
    <row r="29" spans="1:2">
      <c r="A29" s="4" t="s">
        <v>746</v>
      </c>
      <c r="B29" s="5" t="n">
        <v>2348000</v>
      </c>
    </row>
    <row r="30" spans="1:2">
      <c r="A30" s="4" t="s">
        <v>747</v>
      </c>
      <c r="B30" s="7" t="n">
        <v>0.96</v>
      </c>
    </row>
    <row r="31" spans="1:2">
      <c r="A31" s="4" t="s">
        <v>748</v>
      </c>
      <c r="B31" s="6" t="n">
        <v>660076</v>
      </c>
    </row>
    <row r="32" spans="1:2">
      <c r="A32" s="4" t="s">
        <v>757</v>
      </c>
    </row>
    <row r="33" spans="1:2">
      <c r="A33" s="4" t="s">
        <v>750</v>
      </c>
      <c r="B33" s="7" t="n">
        <v>1.01</v>
      </c>
    </row>
    <row r="34" spans="1:2">
      <c r="A34" s="4" t="s">
        <v>751</v>
      </c>
      <c r="B34" s="7" t="n">
        <v>1.5</v>
      </c>
    </row>
    <row r="35" spans="1:2">
      <c r="A35" s="4" t="s">
        <v>744</v>
      </c>
      <c r="B35" s="5" t="n">
        <v>560000</v>
      </c>
    </row>
    <row r="36" spans="1:2">
      <c r="A36" s="4" t="s">
        <v>745</v>
      </c>
      <c r="B36" s="4" t="s">
        <v>758</v>
      </c>
    </row>
    <row r="37" spans="1:2">
      <c r="A37" s="4" t="s">
        <v>746</v>
      </c>
      <c r="B37" s="5" t="n">
        <v>535000</v>
      </c>
    </row>
    <row r="38" spans="1:2">
      <c r="A38" s="4" t="s">
        <v>747</v>
      </c>
      <c r="B38" s="7" t="n">
        <v>1.21</v>
      </c>
    </row>
    <row r="39" spans="1:2">
      <c r="A39" s="4" t="s">
        <v>748</v>
      </c>
      <c r="B39" s="6" t="n">
        <v>61400</v>
      </c>
    </row>
    <row r="40" spans="1:2">
      <c r="A40" s="4" t="s">
        <v>759</v>
      </c>
    </row>
    <row r="41" spans="1:2">
      <c r="A41" s="4" t="s">
        <v>750</v>
      </c>
      <c r="B41" s="7" t="n">
        <v>1.51</v>
      </c>
    </row>
    <row r="42" spans="1:2">
      <c r="A42" s="4" t="s">
        <v>751</v>
      </c>
      <c r="B42" s="6" t="n">
        <v>2</v>
      </c>
    </row>
    <row r="43" spans="1:2">
      <c r="A43" s="4" t="s">
        <v>744</v>
      </c>
      <c r="B43" s="5" t="n">
        <v>2382000</v>
      </c>
    </row>
    <row r="44" spans="1:2">
      <c r="A44" s="4" t="s">
        <v>745</v>
      </c>
      <c r="B44" s="4" t="s">
        <v>760</v>
      </c>
    </row>
    <row r="45" spans="1:2">
      <c r="A45" s="4" t="s">
        <v>746</v>
      </c>
      <c r="B45" s="5" t="n">
        <v>1191000</v>
      </c>
    </row>
    <row r="46" spans="1:2">
      <c r="A46" s="4" t="s">
        <v>747</v>
      </c>
      <c r="B46" s="7" t="n">
        <v>1.67</v>
      </c>
    </row>
    <row r="47" spans="1:2">
      <c r="A47" s="4" t="s">
        <v>748</v>
      </c>
      <c r="B47" s="4" t="s">
        <v>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92</v>
      </c>
    </row>
    <row r="3" spans="1:4">
      <c r="A3" s="3" t="s">
        <v>243</v>
      </c>
    </row>
    <row r="4" spans="1:4">
      <c r="A4" s="4" t="s">
        <v>762</v>
      </c>
      <c r="B4" s="5" t="n">
        <v>6546375</v>
      </c>
      <c r="C4" s="5" t="n">
        <v>5576273</v>
      </c>
      <c r="D4" s="5" t="n">
        <v>4924055</v>
      </c>
    </row>
    <row r="5" spans="1:4">
      <c r="A5" s="4" t="s">
        <v>733</v>
      </c>
      <c r="B5" s="4" t="s">
        <v>48</v>
      </c>
      <c r="C5" s="5" t="n">
        <v>3280000</v>
      </c>
      <c r="D5" s="5" t="n">
        <v>2622500</v>
      </c>
    </row>
    <row r="6" spans="1:4">
      <c r="A6" s="4" t="s">
        <v>763</v>
      </c>
      <c r="B6" s="5" t="n">
        <v>-56000</v>
      </c>
      <c r="C6" s="5" t="n">
        <v>-138250</v>
      </c>
      <c r="D6" s="5" t="n">
        <v>-12000</v>
      </c>
    </row>
    <row r="7" spans="1:4">
      <c r="A7" s="4" t="s">
        <v>764</v>
      </c>
      <c r="B7" s="5" t="n">
        <v>-2433875</v>
      </c>
      <c r="C7" s="5" t="n">
        <v>-2171648</v>
      </c>
      <c r="D7" s="5" t="n">
        <v>-1958282</v>
      </c>
    </row>
    <row r="8" spans="1:4">
      <c r="A8" s="4" t="s">
        <v>765</v>
      </c>
      <c r="B8" s="5" t="n">
        <v>4056500</v>
      </c>
      <c r="C8" s="5" t="n">
        <v>6546375</v>
      </c>
      <c r="D8" s="5" t="n">
        <v>5576273</v>
      </c>
    </row>
    <row r="9" spans="1:4">
      <c r="A9" s="4" t="s">
        <v>766</v>
      </c>
      <c r="B9" s="7" t="n">
        <v>1.11</v>
      </c>
      <c r="C9" s="7" t="n">
        <v>1.17</v>
      </c>
      <c r="D9" s="7" t="n">
        <v>0.7</v>
      </c>
    </row>
    <row r="10" spans="1:4">
      <c r="A10" s="4" t="s">
        <v>737</v>
      </c>
      <c r="B10" s="4" t="s">
        <v>48</v>
      </c>
      <c r="C10" s="9" t="n">
        <v>0.91</v>
      </c>
      <c r="D10" s="9" t="n">
        <v>1.63</v>
      </c>
    </row>
    <row r="11" spans="1:4">
      <c r="A11" s="4" t="s">
        <v>767</v>
      </c>
      <c r="B11" s="9" t="n">
        <v>0.9399999999999999</v>
      </c>
      <c r="C11" s="9" t="n">
        <v>0.55</v>
      </c>
      <c r="D11" s="9" t="n">
        <v>0.97</v>
      </c>
    </row>
    <row r="12" spans="1:4">
      <c r="A12" s="4" t="s">
        <v>768</v>
      </c>
      <c r="B12" s="9" t="n">
        <v>1.05</v>
      </c>
      <c r="C12" s="9" t="n">
        <v>0.9399999999999999</v>
      </c>
      <c r="D12" s="9" t="n">
        <v>0.7</v>
      </c>
    </row>
    <row r="13" spans="1:4">
      <c r="A13" s="4" t="s">
        <v>769</v>
      </c>
      <c r="B13" s="7" t="n">
        <v>1.14</v>
      </c>
      <c r="C13" s="7" t="n">
        <v>1.11</v>
      </c>
      <c r="D13" s="7" t="n">
        <v>1.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70</v>
      </c>
      <c r="B1" s="2" t="s">
        <v>1</v>
      </c>
    </row>
    <row r="2" spans="1:2">
      <c r="B2" s="2" t="s">
        <v>771</v>
      </c>
    </row>
    <row r="3" spans="1:2">
      <c r="A3" s="4" t="s">
        <v>772</v>
      </c>
      <c r="B3" s="4" t="s">
        <v>48</v>
      </c>
    </row>
    <row r="4" spans="1:2">
      <c r="A4" s="4" t="s">
        <v>773</v>
      </c>
      <c r="B4" s="5" t="n">
        <v>1182000</v>
      </c>
    </row>
    <row r="5" spans="1:2">
      <c r="A5" s="4" t="s">
        <v>774</v>
      </c>
      <c r="B5" s="5" t="n">
        <v>1182000</v>
      </c>
    </row>
    <row r="6" spans="1:2">
      <c r="A6" s="4" t="s">
        <v>775</v>
      </c>
      <c r="B6" s="7" t="n">
        <v>1.65</v>
      </c>
    </row>
    <row r="7" spans="1:2">
      <c r="A7" s="4" t="s">
        <v>776</v>
      </c>
      <c r="B7" s="7" t="n">
        <v>1.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7</v>
      </c>
      <c r="B1" s="2" t="s">
        <v>1</v>
      </c>
    </row>
    <row r="2" spans="1:3">
      <c r="B2" s="2" t="s">
        <v>32</v>
      </c>
      <c r="C2" s="2" t="s">
        <v>92</v>
      </c>
    </row>
    <row r="3" spans="1:3">
      <c r="A3" s="4" t="s">
        <v>778</v>
      </c>
      <c r="B3" s="4" t="s">
        <v>658</v>
      </c>
      <c r="C3" s="4" t="s">
        <v>658</v>
      </c>
    </row>
    <row r="4" spans="1:3">
      <c r="A4" s="4" t="s">
        <v>389</v>
      </c>
    </row>
    <row r="5" spans="1:3">
      <c r="A5" s="4" t="s">
        <v>779</v>
      </c>
      <c r="B5" s="4" t="s">
        <v>780</v>
      </c>
      <c r="C5" s="4" t="s">
        <v>781</v>
      </c>
    </row>
    <row r="6" spans="1:3">
      <c r="A6" s="4" t="s">
        <v>782</v>
      </c>
      <c r="B6" s="4" t="s">
        <v>783</v>
      </c>
      <c r="C6" s="4" t="s">
        <v>783</v>
      </c>
    </row>
    <row r="7" spans="1:3">
      <c r="A7" s="4" t="s">
        <v>784</v>
      </c>
      <c r="B7" s="4" t="s">
        <v>785</v>
      </c>
      <c r="C7" s="4" t="s">
        <v>786</v>
      </c>
    </row>
    <row r="8" spans="1:3">
      <c r="A8" s="4" t="s">
        <v>392</v>
      </c>
    </row>
    <row r="9" spans="1:3">
      <c r="A9" s="4" t="s">
        <v>779</v>
      </c>
      <c r="B9" s="4" t="s">
        <v>787</v>
      </c>
      <c r="C9" s="4" t="s">
        <v>788</v>
      </c>
    </row>
    <row r="10" spans="1:3">
      <c r="A10" s="4" t="s">
        <v>782</v>
      </c>
      <c r="B10" s="4" t="s">
        <v>789</v>
      </c>
      <c r="C10" s="4" t="s">
        <v>789</v>
      </c>
    </row>
    <row r="11" spans="1:3">
      <c r="A11" s="4" t="s">
        <v>784</v>
      </c>
      <c r="B11" s="4" t="s">
        <v>790</v>
      </c>
      <c r="C11" s="4" t="s">
        <v>7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92</v>
      </c>
      <c r="B1" s="2" t="s">
        <v>417</v>
      </c>
      <c r="C1" s="2" t="s">
        <v>1</v>
      </c>
    </row>
    <row r="2" spans="1:5">
      <c r="B2" s="2" t="s">
        <v>32</v>
      </c>
      <c r="C2" s="2" t="s">
        <v>2</v>
      </c>
      <c r="D2" s="2" t="s">
        <v>32</v>
      </c>
      <c r="E2" s="2" t="s">
        <v>92</v>
      </c>
    </row>
    <row r="3" spans="1:5">
      <c r="A3" s="4" t="s">
        <v>793</v>
      </c>
      <c r="D3" s="6" t="n">
        <v>-14355</v>
      </c>
      <c r="E3" s="6" t="n">
        <v>3127113</v>
      </c>
    </row>
    <row r="4" spans="1:5">
      <c r="A4" s="4" t="s">
        <v>794</v>
      </c>
    </row>
    <row r="5" spans="1:5">
      <c r="A5" s="4" t="s">
        <v>795</v>
      </c>
      <c r="C5" s="6" t="n">
        <v>100000</v>
      </c>
    </row>
    <row r="6" spans="1:5">
      <c r="A6" s="4" t="s">
        <v>796</v>
      </c>
    </row>
    <row r="7" spans="1:5">
      <c r="A7" s="4" t="s">
        <v>797</v>
      </c>
      <c r="C7" s="5" t="n">
        <v>108928</v>
      </c>
      <c r="D7" s="5" t="n">
        <v>110846</v>
      </c>
      <c r="E7" s="5" t="n">
        <v>85396</v>
      </c>
    </row>
    <row r="8" spans="1:5">
      <c r="A8" s="4" t="s">
        <v>798</v>
      </c>
    </row>
    <row r="9" spans="1:5">
      <c r="A9" s="4" t="s">
        <v>797</v>
      </c>
      <c r="C9" s="6" t="n">
        <v>182875</v>
      </c>
      <c r="D9" s="6" t="n">
        <v>128625</v>
      </c>
      <c r="E9" s="6" t="n">
        <v>131054</v>
      </c>
    </row>
    <row r="10" spans="1:5">
      <c r="A10" s="4" t="s">
        <v>616</v>
      </c>
    </row>
    <row r="11" spans="1:5">
      <c r="A11" s="4" t="s">
        <v>433</v>
      </c>
      <c r="B11" s="5" t="n">
        <v>1800000</v>
      </c>
      <c r="D11" s="5" t="n">
        <v>1800000</v>
      </c>
    </row>
    <row r="12" spans="1:5">
      <c r="A12" s="4" t="s">
        <v>793</v>
      </c>
      <c r="D12" s="6" t="n">
        <v>20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7"/>
    <col customWidth="1" max="6" min="6" width="52"/>
    <col customWidth="1" max="7" min="7" width="13"/>
  </cols>
  <sheetData>
    <row r="1" spans="1:7">
      <c r="A1" s="1" t="s">
        <v>122</v>
      </c>
      <c r="B1" s="2" t="s">
        <v>123</v>
      </c>
      <c r="C1" s="2" t="s">
        <v>124</v>
      </c>
      <c r="D1" s="2" t="s">
        <v>125</v>
      </c>
      <c r="E1" s="2" t="s">
        <v>126</v>
      </c>
      <c r="F1" s="2" t="s">
        <v>127</v>
      </c>
      <c r="G1" s="2" t="s">
        <v>128</v>
      </c>
    </row>
    <row r="2" spans="1:7">
      <c r="A2" s="4" t="s">
        <v>129</v>
      </c>
      <c r="B2" s="6" t="n">
        <v>1571877</v>
      </c>
      <c r="C2" s="6" t="n">
        <v>162626893</v>
      </c>
      <c r="D2" s="6" t="n">
        <v>-143361711</v>
      </c>
      <c r="E2" s="6" t="n">
        <v>-2285925</v>
      </c>
      <c r="F2" s="6" t="n">
        <v>2543529</v>
      </c>
      <c r="G2" s="6" t="n">
        <v>21094663</v>
      </c>
    </row>
    <row r="3" spans="1:7">
      <c r="A3" s="4" t="s">
        <v>130</v>
      </c>
      <c r="B3" s="5" t="n">
        <v>157187658</v>
      </c>
    </row>
    <row r="4" spans="1:7">
      <c r="A4" s="4" t="s">
        <v>131</v>
      </c>
      <c r="C4" s="4" t="s">
        <v>48</v>
      </c>
      <c r="D4" s="5" t="n">
        <v>-2341648</v>
      </c>
      <c r="E4" s="4" t="s">
        <v>48</v>
      </c>
      <c r="F4" s="4" t="s">
        <v>48</v>
      </c>
      <c r="G4" s="5" t="n">
        <v>-2341648</v>
      </c>
    </row>
    <row r="5" spans="1:7">
      <c r="A5" s="4" t="s">
        <v>132</v>
      </c>
      <c r="C5" s="4" t="s">
        <v>48</v>
      </c>
      <c r="D5" s="5" t="n">
        <v>-2516368</v>
      </c>
      <c r="E5" s="4" t="s">
        <v>48</v>
      </c>
      <c r="F5" s="5" t="n">
        <v>809662</v>
      </c>
      <c r="G5" s="5" t="n">
        <v>-1706706</v>
      </c>
    </row>
    <row r="6" spans="1:7">
      <c r="A6" s="4" t="s">
        <v>119</v>
      </c>
      <c r="E6" s="5" t="n">
        <v>92131</v>
      </c>
      <c r="G6" s="5" t="n">
        <v>92131</v>
      </c>
    </row>
    <row r="7" spans="1:7">
      <c r="A7" s="4" t="s">
        <v>133</v>
      </c>
      <c r="B7" s="6" t="n">
        <v>21193</v>
      </c>
      <c r="C7" s="5" t="n">
        <v>3105920</v>
      </c>
      <c r="D7" s="4" t="s">
        <v>48</v>
      </c>
      <c r="E7" s="4" t="s">
        <v>48</v>
      </c>
      <c r="F7" s="4" t="s">
        <v>48</v>
      </c>
      <c r="G7" s="5" t="n">
        <v>3127113</v>
      </c>
    </row>
    <row r="8" spans="1:7">
      <c r="A8" s="4" t="s">
        <v>134</v>
      </c>
      <c r="B8" s="5" t="n">
        <v>2119282</v>
      </c>
    </row>
    <row r="9" spans="1:7">
      <c r="A9" s="4" t="s">
        <v>135</v>
      </c>
      <c r="B9" s="6" t="n">
        <v>10796</v>
      </c>
      <c r="C9" s="5" t="n">
        <v>364184</v>
      </c>
      <c r="D9" s="4" t="s">
        <v>48</v>
      </c>
      <c r="E9" s="4" t="s">
        <v>48</v>
      </c>
      <c r="F9" s="4" t="s">
        <v>48</v>
      </c>
      <c r="G9" s="5" t="n">
        <v>374980</v>
      </c>
    </row>
    <row r="10" spans="1:7">
      <c r="A10" s="4" t="s">
        <v>136</v>
      </c>
      <c r="B10" s="5" t="n">
        <v>1079602</v>
      </c>
    </row>
    <row r="11" spans="1:7">
      <c r="A11" s="4" t="s">
        <v>137</v>
      </c>
      <c r="B11" s="6" t="n">
        <v>882</v>
      </c>
      <c r="C11" s="5" t="n">
        <v>119118</v>
      </c>
      <c r="D11" s="4" t="s">
        <v>48</v>
      </c>
      <c r="E11" s="4" t="s">
        <v>48</v>
      </c>
      <c r="F11" s="4" t="s">
        <v>48</v>
      </c>
      <c r="G11" s="5" t="n">
        <v>120000</v>
      </c>
    </row>
    <row r="12" spans="1:7">
      <c r="A12" s="4" t="s">
        <v>138</v>
      </c>
      <c r="B12" s="5" t="n">
        <v>88235</v>
      </c>
    </row>
    <row r="13" spans="1:7">
      <c r="A13" s="4" t="s">
        <v>139</v>
      </c>
      <c r="B13" s="4" t="s">
        <v>48</v>
      </c>
      <c r="C13" s="5" t="n">
        <v>-600000</v>
      </c>
      <c r="D13" s="4" t="s">
        <v>48</v>
      </c>
      <c r="E13" s="4" t="s">
        <v>48</v>
      </c>
      <c r="F13" s="4" t="s">
        <v>48</v>
      </c>
      <c r="G13" s="5" t="n">
        <v>-600000</v>
      </c>
    </row>
    <row r="14" spans="1:7">
      <c r="A14" s="4" t="s">
        <v>140</v>
      </c>
      <c r="B14" s="4" t="s">
        <v>48</v>
      </c>
      <c r="C14" s="5" t="n">
        <v>1250556</v>
      </c>
      <c r="D14" s="4" t="s">
        <v>48</v>
      </c>
      <c r="E14" s="4" t="s">
        <v>48</v>
      </c>
      <c r="F14" s="4" t="s">
        <v>48</v>
      </c>
      <c r="G14" s="5" t="n">
        <v>1250556</v>
      </c>
    </row>
    <row r="15" spans="1:7">
      <c r="A15" s="4" t="s">
        <v>141</v>
      </c>
      <c r="G15" s="4" t="s">
        <v>48</v>
      </c>
    </row>
    <row r="16" spans="1:7">
      <c r="A16" s="4" t="s">
        <v>142</v>
      </c>
      <c r="B16" s="6" t="n">
        <v>1604748</v>
      </c>
      <c r="C16" s="5" t="n">
        <v>166866671</v>
      </c>
      <c r="D16" s="5" t="n">
        <v>-148219727</v>
      </c>
      <c r="E16" s="5" t="n">
        <v>-2193794</v>
      </c>
      <c r="F16" s="5" t="n">
        <v>3353191</v>
      </c>
      <c r="G16" s="5" t="n">
        <v>21411089</v>
      </c>
    </row>
    <row r="17" spans="1:7">
      <c r="A17" s="4" t="s">
        <v>143</v>
      </c>
      <c r="B17" s="5" t="n">
        <v>160474777</v>
      </c>
    </row>
    <row r="18" spans="1:7">
      <c r="A18" s="4" t="s">
        <v>132</v>
      </c>
      <c r="D18" s="5" t="n">
        <v>-852613</v>
      </c>
      <c r="F18" s="5" t="n">
        <v>1359145</v>
      </c>
      <c r="G18" s="5" t="n">
        <v>506532</v>
      </c>
    </row>
    <row r="19" spans="1:7">
      <c r="A19" s="4" t="s">
        <v>119</v>
      </c>
      <c r="E19" s="5" t="n">
        <v>-114878</v>
      </c>
      <c r="G19" s="5" t="n">
        <v>-114878</v>
      </c>
    </row>
    <row r="20" spans="1:7">
      <c r="A20" s="4" t="s">
        <v>133</v>
      </c>
      <c r="C20" s="5" t="n">
        <v>-14355</v>
      </c>
      <c r="G20" s="5" t="n">
        <v>-14355</v>
      </c>
    </row>
    <row r="21" spans="1:7">
      <c r="A21" s="4" t="s">
        <v>135</v>
      </c>
      <c r="B21" s="6" t="n">
        <v>6710</v>
      </c>
      <c r="C21" s="5" t="n">
        <v>244479</v>
      </c>
      <c r="D21" s="4" t="s">
        <v>48</v>
      </c>
      <c r="E21" s="4" t="s">
        <v>48</v>
      </c>
      <c r="F21" s="4" t="s">
        <v>48</v>
      </c>
      <c r="G21" s="5" t="n">
        <v>251189</v>
      </c>
    </row>
    <row r="22" spans="1:7">
      <c r="A22" s="4" t="s">
        <v>136</v>
      </c>
      <c r="B22" s="5" t="n">
        <v>671028</v>
      </c>
    </row>
    <row r="23" spans="1:7">
      <c r="A23" s="4" t="s">
        <v>140</v>
      </c>
      <c r="C23" s="5" t="n">
        <v>1577994</v>
      </c>
      <c r="D23" s="4" t="s">
        <v>48</v>
      </c>
      <c r="E23" s="4" t="s">
        <v>48</v>
      </c>
      <c r="F23" s="4" t="s">
        <v>48</v>
      </c>
      <c r="G23" s="5" t="n">
        <v>1577994</v>
      </c>
    </row>
    <row r="24" spans="1:7">
      <c r="A24" s="4" t="s">
        <v>141</v>
      </c>
      <c r="B24" s="6" t="n">
        <v>18000</v>
      </c>
      <c r="C24" s="5" t="n">
        <v>2430000</v>
      </c>
      <c r="D24" s="4" t="s">
        <v>48</v>
      </c>
      <c r="E24" s="4" t="s">
        <v>48</v>
      </c>
      <c r="F24" s="4" t="s">
        <v>48</v>
      </c>
      <c r="G24" s="5" t="n">
        <v>2448000</v>
      </c>
    </row>
    <row r="25" spans="1:7">
      <c r="A25" s="4" t="s">
        <v>144</v>
      </c>
      <c r="B25" s="5" t="n">
        <v>1800000</v>
      </c>
    </row>
    <row r="26" spans="1:7">
      <c r="A26" s="4" t="s">
        <v>145</v>
      </c>
      <c r="C26" s="5" t="n">
        <v>-20215176</v>
      </c>
      <c r="D26" s="4" t="s">
        <v>48</v>
      </c>
      <c r="E26" s="4" t="s">
        <v>48</v>
      </c>
      <c r="F26" s="5" t="n">
        <v>-2232824</v>
      </c>
      <c r="G26" s="5" t="n">
        <v>-22448000</v>
      </c>
    </row>
    <row r="27" spans="1:7">
      <c r="A27" s="4" t="s">
        <v>146</v>
      </c>
      <c r="B27" s="6" t="n">
        <v>1629458</v>
      </c>
      <c r="C27" s="5" t="n">
        <v>150889613</v>
      </c>
      <c r="D27" s="5" t="n">
        <v>-149072340</v>
      </c>
      <c r="E27" s="5" t="n">
        <v>-2308672</v>
      </c>
      <c r="F27" s="5" t="n">
        <v>2479512</v>
      </c>
      <c r="G27" s="5" t="n">
        <v>3617571</v>
      </c>
    </row>
    <row r="28" spans="1:7">
      <c r="A28" s="4" t="s">
        <v>147</v>
      </c>
      <c r="B28" s="5" t="n">
        <v>162945805</v>
      </c>
    </row>
    <row r="29" spans="1:7">
      <c r="A29" s="4" t="s">
        <v>132</v>
      </c>
      <c r="B29" s="4" t="s">
        <v>48</v>
      </c>
      <c r="C29" s="4" t="s">
        <v>48</v>
      </c>
      <c r="D29" s="5" t="n">
        <v>-818932</v>
      </c>
      <c r="E29" s="4" t="s">
        <v>48</v>
      </c>
      <c r="F29" s="5" t="n">
        <v>1089124</v>
      </c>
      <c r="G29" s="5" t="n">
        <v>270192</v>
      </c>
    </row>
    <row r="30" spans="1:7">
      <c r="A30" s="4" t="s">
        <v>119</v>
      </c>
      <c r="B30" s="4" t="s">
        <v>48</v>
      </c>
      <c r="C30" s="4" t="s">
        <v>48</v>
      </c>
      <c r="D30" s="4" t="s">
        <v>48</v>
      </c>
      <c r="E30" s="5" t="n">
        <v>226661</v>
      </c>
      <c r="F30" s="4" t="s">
        <v>48</v>
      </c>
      <c r="G30" s="5" t="n">
        <v>226661</v>
      </c>
    </row>
    <row r="31" spans="1:7">
      <c r="A31" s="4" t="s">
        <v>135</v>
      </c>
      <c r="B31" s="6" t="n">
        <v>3567</v>
      </c>
      <c r="C31" s="5" t="n">
        <v>231696</v>
      </c>
      <c r="D31" s="4" t="s">
        <v>48</v>
      </c>
      <c r="E31" s="4" t="s">
        <v>48</v>
      </c>
      <c r="F31" s="4" t="s">
        <v>48</v>
      </c>
      <c r="G31" s="5" t="n">
        <v>235263</v>
      </c>
    </row>
    <row r="32" spans="1:7">
      <c r="A32" s="4" t="s">
        <v>136</v>
      </c>
      <c r="B32" s="5" t="n">
        <v>356700</v>
      </c>
    </row>
    <row r="33" spans="1:7">
      <c r="A33" s="4" t="s">
        <v>137</v>
      </c>
      <c r="B33" s="6" t="n">
        <v>329</v>
      </c>
      <c r="C33" s="5" t="n">
        <v>32943</v>
      </c>
      <c r="D33" s="4" t="s">
        <v>48</v>
      </c>
      <c r="E33" s="4" t="s">
        <v>48</v>
      </c>
      <c r="F33" s="4" t="s">
        <v>48</v>
      </c>
      <c r="G33" s="5" t="n">
        <v>33272</v>
      </c>
    </row>
    <row r="34" spans="1:7">
      <c r="A34" s="4" t="s">
        <v>138</v>
      </c>
      <c r="B34" s="5" t="n">
        <v>32894</v>
      </c>
    </row>
    <row r="35" spans="1:7">
      <c r="A35" s="4" t="s">
        <v>140</v>
      </c>
      <c r="B35" s="4" t="s">
        <v>48</v>
      </c>
      <c r="C35" s="5" t="n">
        <v>1974745</v>
      </c>
      <c r="D35" s="4" t="s">
        <v>48</v>
      </c>
      <c r="E35" s="4" t="s">
        <v>48</v>
      </c>
      <c r="F35" s="4" t="s">
        <v>48</v>
      </c>
      <c r="G35" s="5" t="n">
        <v>1974745</v>
      </c>
    </row>
    <row r="36" spans="1:7">
      <c r="A36" s="4" t="s">
        <v>141</v>
      </c>
      <c r="G36" s="4" t="s">
        <v>48</v>
      </c>
    </row>
    <row r="37" spans="1:7">
      <c r="A37" s="4" t="s">
        <v>148</v>
      </c>
      <c r="B37" s="6" t="n">
        <v>11820</v>
      </c>
      <c r="C37" s="5" t="n">
        <v>-11820</v>
      </c>
      <c r="G37" s="4" t="s">
        <v>48</v>
      </c>
    </row>
    <row r="38" spans="1:7">
      <c r="A38" s="4" t="s">
        <v>149</v>
      </c>
      <c r="B38" s="5" t="n">
        <v>1182000</v>
      </c>
    </row>
    <row r="39" spans="1:7">
      <c r="A39" s="4" t="s">
        <v>150</v>
      </c>
      <c r="B39" s="6" t="n">
        <v>18133</v>
      </c>
      <c r="C39" s="5" t="n">
        <v>1613867</v>
      </c>
      <c r="D39" s="4" t="s">
        <v>48</v>
      </c>
      <c r="E39" s="4" t="s">
        <v>48</v>
      </c>
      <c r="F39" s="4" t="s">
        <v>48</v>
      </c>
      <c r="G39" s="6" t="n">
        <v>1632000</v>
      </c>
    </row>
    <row r="40" spans="1:7">
      <c r="A40" s="4" t="s">
        <v>151</v>
      </c>
      <c r="B40" s="5" t="n">
        <v>1813334</v>
      </c>
      <c r="G40" s="5" t="n">
        <v>1813334</v>
      </c>
    </row>
    <row r="41" spans="1:7">
      <c r="A41" s="4" t="s">
        <v>152</v>
      </c>
      <c r="B41" s="6" t="n">
        <v>1663307</v>
      </c>
      <c r="C41" s="6" t="n">
        <v>154731044</v>
      </c>
      <c r="D41" s="6" t="n">
        <v>-149891272</v>
      </c>
      <c r="E41" s="6" t="n">
        <v>-2082011</v>
      </c>
      <c r="F41" s="6" t="n">
        <v>3568636</v>
      </c>
      <c r="G41" s="6" t="n">
        <v>7989704</v>
      </c>
    </row>
    <row r="42" spans="1:7">
      <c r="A42" s="4" t="s">
        <v>153</v>
      </c>
      <c r="B42" s="5" t="n">
        <v>1663307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9</v>
      </c>
      <c r="B1" s="2" t="s">
        <v>800</v>
      </c>
      <c r="C1" s="2" t="s">
        <v>1</v>
      </c>
    </row>
    <row r="2" spans="1:7">
      <c r="B2" s="2" t="s">
        <v>510</v>
      </c>
      <c r="C2" s="2" t="s">
        <v>481</v>
      </c>
      <c r="D2" s="2" t="s">
        <v>482</v>
      </c>
      <c r="E2" s="2" t="s">
        <v>483</v>
      </c>
      <c r="F2" s="2" t="s">
        <v>509</v>
      </c>
      <c r="G2" s="2" t="s">
        <v>801</v>
      </c>
    </row>
    <row r="3" spans="1:7">
      <c r="A3" s="4" t="s">
        <v>802</v>
      </c>
      <c r="C3" s="6" t="n">
        <v>444117</v>
      </c>
      <c r="E3" s="6" t="n">
        <v>477460</v>
      </c>
      <c r="F3" s="6" t="n">
        <v>335047</v>
      </c>
    </row>
    <row r="4" spans="1:7">
      <c r="A4" s="4" t="s">
        <v>803</v>
      </c>
    </row>
    <row r="5" spans="1:7">
      <c r="A5" s="4" t="s">
        <v>802</v>
      </c>
      <c r="C5" s="6" t="n">
        <v>26255</v>
      </c>
    </row>
    <row r="6" spans="1:7">
      <c r="A6" s="4" t="s">
        <v>804</v>
      </c>
      <c r="C6" s="4" t="s">
        <v>805</v>
      </c>
      <c r="D6" s="4" t="s">
        <v>805</v>
      </c>
    </row>
    <row r="7" spans="1:7">
      <c r="A7" s="4" t="s">
        <v>806</v>
      </c>
    </row>
    <row r="8" spans="1:7">
      <c r="A8" s="4" t="s">
        <v>802</v>
      </c>
      <c r="C8" s="6" t="n">
        <v>1848</v>
      </c>
    </row>
    <row r="9" spans="1:7">
      <c r="A9" s="4" t="s">
        <v>804</v>
      </c>
      <c r="C9" s="4" t="s">
        <v>807</v>
      </c>
      <c r="D9" s="4" t="s">
        <v>807</v>
      </c>
    </row>
    <row r="10" spans="1:7">
      <c r="A10" s="4" t="s">
        <v>808</v>
      </c>
    </row>
    <row r="11" spans="1:7">
      <c r="A11" s="4" t="s">
        <v>802</v>
      </c>
      <c r="C11" s="6" t="n">
        <v>3440</v>
      </c>
    </row>
    <row r="12" spans="1:7">
      <c r="A12" s="4" t="s">
        <v>804</v>
      </c>
      <c r="C12" s="4" t="s">
        <v>809</v>
      </c>
      <c r="D12" s="4" t="s">
        <v>809</v>
      </c>
    </row>
    <row r="13" spans="1:7">
      <c r="A13" s="4" t="s">
        <v>810</v>
      </c>
    </row>
    <row r="14" spans="1:7">
      <c r="A14" s="4" t="s">
        <v>811</v>
      </c>
      <c r="B14" s="6" t="n">
        <v>1959801</v>
      </c>
    </row>
    <row r="15" spans="1:7">
      <c r="A15" s="4" t="s">
        <v>812</v>
      </c>
      <c r="B15" s="6" t="n">
        <v>2464500</v>
      </c>
      <c r="G15" s="6" t="n">
        <v>2053750</v>
      </c>
    </row>
    <row r="16" spans="1:7">
      <c r="A16" s="4" t="s">
        <v>813</v>
      </c>
    </row>
    <row r="17" spans="1:7">
      <c r="A17" s="4" t="s">
        <v>812</v>
      </c>
      <c r="C17" s="6" t="n">
        <v>3900000</v>
      </c>
    </row>
    <row r="18" spans="1:7">
      <c r="A18" s="4" t="s">
        <v>814</v>
      </c>
    </row>
    <row r="19" spans="1:7">
      <c r="A19" s="4" t="s">
        <v>804</v>
      </c>
      <c r="C19" s="4" t="s">
        <v>815</v>
      </c>
      <c r="D19" s="4" t="s">
        <v>815</v>
      </c>
    </row>
    <row r="20" spans="1:7">
      <c r="A20" s="4" t="s">
        <v>816</v>
      </c>
    </row>
    <row r="21" spans="1:7">
      <c r="A21" s="4" t="s">
        <v>817</v>
      </c>
      <c r="D21" s="8" t="n">
        <v>1500</v>
      </c>
    </row>
    <row r="22" spans="1:7">
      <c r="A22" s="4" t="s">
        <v>818</v>
      </c>
    </row>
    <row r="23" spans="1:7">
      <c r="A23" s="4" t="s">
        <v>819</v>
      </c>
      <c r="C23" s="4" t="s">
        <v>820</v>
      </c>
      <c r="D23" s="4" t="s">
        <v>820</v>
      </c>
    </row>
    <row r="24" spans="1:7">
      <c r="A24" s="4" t="s">
        <v>821</v>
      </c>
      <c r="C24" s="4" t="s">
        <v>822</v>
      </c>
      <c r="D24" s="4" t="s">
        <v>822</v>
      </c>
    </row>
    <row r="25" spans="1:7">
      <c r="A25" s="4" t="s">
        <v>811</v>
      </c>
      <c r="C25" s="6" t="n">
        <v>854971</v>
      </c>
    </row>
    <row r="26" spans="1:7">
      <c r="A26" s="4" t="s">
        <v>823</v>
      </c>
    </row>
    <row r="27" spans="1:7">
      <c r="A27" s="4" t="s">
        <v>811</v>
      </c>
      <c r="C27" s="5" t="n">
        <v>1253044</v>
      </c>
    </row>
    <row r="28" spans="1:7">
      <c r="A28" s="4" t="s">
        <v>824</v>
      </c>
    </row>
    <row r="29" spans="1:7">
      <c r="A29" s="4" t="s">
        <v>811</v>
      </c>
      <c r="C29" s="6" t="n">
        <v>1361921</v>
      </c>
    </row>
    <row r="30" spans="1:7">
      <c r="A30" s="4" t="s">
        <v>825</v>
      </c>
    </row>
    <row r="31" spans="1:7">
      <c r="A31" s="4" t="s">
        <v>826</v>
      </c>
      <c r="D31" s="8" t="n">
        <v>694043</v>
      </c>
    </row>
    <row r="32" spans="1:7">
      <c r="A32" s="4" t="s">
        <v>827</v>
      </c>
    </row>
    <row r="33" spans="1:7">
      <c r="A33" s="4" t="s">
        <v>826</v>
      </c>
      <c r="D33" s="5" t="n">
        <v>1017189</v>
      </c>
    </row>
    <row r="34" spans="1:7">
      <c r="A34" s="4" t="s">
        <v>828</v>
      </c>
    </row>
    <row r="35" spans="1:7">
      <c r="A35" s="4" t="s">
        <v>826</v>
      </c>
      <c r="D35" s="8" t="n">
        <v>1105572</v>
      </c>
    </row>
    <row r="36" spans="1:7">
      <c r="A36" s="4" t="s">
        <v>829</v>
      </c>
    </row>
    <row r="37" spans="1:7">
      <c r="A37" s="4" t="s">
        <v>819</v>
      </c>
      <c r="C37" s="4" t="s">
        <v>830</v>
      </c>
      <c r="D37" s="4" t="s">
        <v>830</v>
      </c>
    </row>
    <row r="38" spans="1:7">
      <c r="A38" s="4" t="s">
        <v>821</v>
      </c>
      <c r="C38" s="4" t="s">
        <v>822</v>
      </c>
      <c r="D38" s="4" t="s">
        <v>822</v>
      </c>
    </row>
    <row r="39" spans="1:7">
      <c r="A39" s="4" t="s">
        <v>811</v>
      </c>
      <c r="C39" s="6" t="n">
        <v>417151</v>
      </c>
    </row>
    <row r="40" spans="1:7">
      <c r="A40" s="4" t="s">
        <v>831</v>
      </c>
    </row>
    <row r="41" spans="1:7">
      <c r="A41" s="4" t="s">
        <v>811</v>
      </c>
      <c r="C41" s="5" t="n">
        <v>544825</v>
      </c>
    </row>
    <row r="42" spans="1:7">
      <c r="A42" s="4" t="s">
        <v>832</v>
      </c>
    </row>
    <row r="43" spans="1:7">
      <c r="A43" s="4" t="s">
        <v>811</v>
      </c>
      <c r="C43" s="6" t="n">
        <v>709300</v>
      </c>
    </row>
    <row r="44" spans="1:7">
      <c r="A44" s="4" t="s">
        <v>833</v>
      </c>
    </row>
    <row r="45" spans="1:7">
      <c r="A45" s="4" t="s">
        <v>826</v>
      </c>
      <c r="D45" s="8" t="n">
        <v>338632</v>
      </c>
    </row>
    <row r="46" spans="1:7">
      <c r="A46" s="4" t="s">
        <v>834</v>
      </c>
    </row>
    <row r="47" spans="1:7">
      <c r="A47" s="4" t="s">
        <v>826</v>
      </c>
      <c r="D47" s="5" t="n">
        <v>442274</v>
      </c>
    </row>
    <row r="48" spans="1:7">
      <c r="A48" s="4" t="s">
        <v>835</v>
      </c>
    </row>
    <row r="49" spans="1:7">
      <c r="A49" s="4" t="s">
        <v>826</v>
      </c>
      <c r="D49" s="8" t="n">
        <v>575791</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81</v>
      </c>
    </row>
    <row r="2" spans="1:2">
      <c r="A2" s="3" t="s">
        <v>249</v>
      </c>
    </row>
    <row r="3" spans="1:2">
      <c r="A3" s="5" t="n">
        <v>2019</v>
      </c>
      <c r="B3" s="6" t="n">
        <v>406896</v>
      </c>
    </row>
    <row r="4" spans="1:2">
      <c r="A4" s="5" t="n">
        <v>2020</v>
      </c>
      <c r="B4" s="5" t="n">
        <v>385395</v>
      </c>
    </row>
    <row r="5" spans="1:2">
      <c r="A5" s="5" t="n">
        <v>2021</v>
      </c>
      <c r="B5" s="5" t="n">
        <v>44231</v>
      </c>
    </row>
    <row r="6" spans="1:2">
      <c r="A6" s="5" t="n">
        <v>2022</v>
      </c>
      <c r="B6" s="5" t="n">
        <v>11163</v>
      </c>
    </row>
    <row r="7" spans="1:2">
      <c r="A7" s="4" t="s">
        <v>128</v>
      </c>
      <c r="B7" s="6" t="n">
        <v>8476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7</v>
      </c>
      <c r="B1" s="2" t="s">
        <v>1</v>
      </c>
    </row>
    <row r="2" spans="1:4">
      <c r="B2" s="2" t="s">
        <v>2</v>
      </c>
      <c r="C2" s="2" t="s">
        <v>32</v>
      </c>
      <c r="D2" s="2" t="s">
        <v>92</v>
      </c>
    </row>
    <row r="3" spans="1:4">
      <c r="A3" s="4" t="s">
        <v>838</v>
      </c>
      <c r="B3" s="4" t="s">
        <v>839</v>
      </c>
      <c r="C3" s="4" t="s">
        <v>839</v>
      </c>
      <c r="D3" s="4" t="s">
        <v>839</v>
      </c>
    </row>
    <row r="4" spans="1:4">
      <c r="A4" s="4" t="s">
        <v>840</v>
      </c>
    </row>
    <row r="5" spans="1:4">
      <c r="A5" s="4" t="s">
        <v>838</v>
      </c>
      <c r="B5" s="4" t="s">
        <v>839</v>
      </c>
      <c r="C5" s="4" t="s">
        <v>839</v>
      </c>
      <c r="D5" s="4" t="s">
        <v>839</v>
      </c>
    </row>
    <row r="6" spans="1:4">
      <c r="A6" s="4" t="s">
        <v>841</v>
      </c>
    </row>
    <row r="7" spans="1:4">
      <c r="A7" s="4" t="s">
        <v>838</v>
      </c>
      <c r="B7" s="4" t="s">
        <v>842</v>
      </c>
      <c r="C7" s="4" t="s">
        <v>843</v>
      </c>
      <c r="D7" s="4" t="s">
        <v>844</v>
      </c>
    </row>
    <row r="8" spans="1:4">
      <c r="A8" s="4" t="s">
        <v>845</v>
      </c>
    </row>
    <row r="9" spans="1:4">
      <c r="A9" s="4" t="s">
        <v>838</v>
      </c>
      <c r="B9" s="4" t="s">
        <v>846</v>
      </c>
      <c r="C9" s="4" t="s">
        <v>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848</v>
      </c>
      <c r="B1" s="2" t="s">
        <v>1</v>
      </c>
    </row>
    <row r="2" spans="1:2">
      <c r="B2" s="2" t="s">
        <v>849</v>
      </c>
    </row>
    <row r="3" spans="1:2">
      <c r="A3" s="3" t="s">
        <v>255</v>
      </c>
    </row>
    <row r="4" spans="1:2">
      <c r="A4" s="4" t="s">
        <v>850</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51</v>
      </c>
      <c r="B1" s="2" t="s">
        <v>364</v>
      </c>
      <c r="J1" s="2" t="s">
        <v>1</v>
      </c>
    </row>
    <row r="2" spans="1:15">
      <c r="B2" s="2" t="s">
        <v>2</v>
      </c>
      <c r="C2" s="2" t="s">
        <v>365</v>
      </c>
      <c r="D2" s="2" t="s">
        <v>4</v>
      </c>
      <c r="E2" s="2" t="s">
        <v>420</v>
      </c>
      <c r="F2" s="2" t="s">
        <v>32</v>
      </c>
      <c r="G2" s="2" t="s">
        <v>421</v>
      </c>
      <c r="H2" s="2" t="s">
        <v>422</v>
      </c>
      <c r="I2" s="2" t="s">
        <v>423</v>
      </c>
      <c r="J2" s="2" t="s">
        <v>2</v>
      </c>
      <c r="L2" s="2" t="s">
        <v>32</v>
      </c>
      <c r="N2" s="2" t="s">
        <v>92</v>
      </c>
    </row>
    <row r="3" spans="1:15">
      <c r="A3" s="3" t="s">
        <v>852</v>
      </c>
    </row>
    <row r="4" spans="1:15">
      <c r="A4" s="4" t="s">
        <v>853</v>
      </c>
      <c r="B4" s="6" t="n">
        <v>24071457</v>
      </c>
      <c r="C4" s="6" t="n">
        <v>24079623</v>
      </c>
      <c r="D4" s="6" t="n">
        <v>20894150</v>
      </c>
      <c r="E4" s="6" t="n">
        <v>20852287</v>
      </c>
      <c r="F4" s="6" t="n">
        <v>22580876</v>
      </c>
      <c r="G4" s="6" t="n">
        <v>18309539</v>
      </c>
      <c r="H4" s="6" t="n">
        <v>19627791</v>
      </c>
      <c r="I4" s="6" t="n">
        <v>16750925</v>
      </c>
      <c r="J4" s="6" t="n">
        <v>89897517</v>
      </c>
      <c r="K4" s="4" t="s">
        <v>95</v>
      </c>
      <c r="L4" s="6" t="n">
        <v>77269131</v>
      </c>
      <c r="M4" s="4" t="s">
        <v>95</v>
      </c>
      <c r="N4" s="6" t="n">
        <v>72220368</v>
      </c>
      <c r="O4" s="4" t="s">
        <v>95</v>
      </c>
    </row>
    <row r="5" spans="1:15">
      <c r="A5" s="4" t="s">
        <v>854</v>
      </c>
      <c r="J5" s="4" t="s">
        <v>839</v>
      </c>
      <c r="L5" s="4" t="s">
        <v>839</v>
      </c>
      <c r="N5" s="4" t="s">
        <v>839</v>
      </c>
    </row>
    <row r="6" spans="1:15">
      <c r="A6" s="4" t="s">
        <v>855</v>
      </c>
      <c r="J6" s="6" t="n">
        <v>4194217</v>
      </c>
      <c r="L6" s="6" t="n">
        <v>1904999</v>
      </c>
      <c r="N6" s="6" t="n">
        <v>1005547</v>
      </c>
    </row>
    <row r="7" spans="1:15">
      <c r="A7" s="4" t="s">
        <v>856</v>
      </c>
      <c r="J7" s="4" t="s">
        <v>839</v>
      </c>
      <c r="L7" s="4" t="s">
        <v>839</v>
      </c>
      <c r="N7" s="4" t="s">
        <v>839</v>
      </c>
    </row>
    <row r="8" spans="1:15">
      <c r="A8" s="4" t="s">
        <v>857</v>
      </c>
      <c r="B8" s="5" t="n">
        <v>-336434</v>
      </c>
      <c r="C8" s="5" t="n">
        <v>465580</v>
      </c>
      <c r="D8" s="6" t="n">
        <v>-1682</v>
      </c>
      <c r="E8" s="6" t="n">
        <v>-946396</v>
      </c>
      <c r="F8" s="5" t="n">
        <v>191350</v>
      </c>
      <c r="G8" s="6" t="n">
        <v>422566</v>
      </c>
      <c r="H8" s="6" t="n">
        <v>-700710</v>
      </c>
      <c r="I8" s="6" t="n">
        <v>-765819</v>
      </c>
      <c r="J8" s="6" t="n">
        <v>-818932</v>
      </c>
      <c r="L8" s="6" t="n">
        <v>-852613</v>
      </c>
      <c r="N8" s="6" t="n">
        <v>-2516368</v>
      </c>
    </row>
    <row r="9" spans="1:15">
      <c r="A9" s="4" t="s">
        <v>858</v>
      </c>
      <c r="J9" s="4" t="s">
        <v>839</v>
      </c>
      <c r="L9" s="4" t="s">
        <v>839</v>
      </c>
      <c r="N9" s="4" t="s">
        <v>839</v>
      </c>
    </row>
    <row r="10" spans="1:15">
      <c r="A10" s="4" t="s">
        <v>859</v>
      </c>
      <c r="C10" s="6" t="n">
        <v>-40485</v>
      </c>
      <c r="J10" s="6" t="n">
        <v>-140370</v>
      </c>
      <c r="L10" s="6" t="n">
        <v>-187702</v>
      </c>
      <c r="N10" s="6" t="n">
        <v>-1450848</v>
      </c>
    </row>
    <row r="11" spans="1:15">
      <c r="A11" s="4" t="s">
        <v>860</v>
      </c>
      <c r="B11" s="6" t="n">
        <v>60333360</v>
      </c>
      <c r="F11" s="6" t="n">
        <v>53493626</v>
      </c>
      <c r="J11" s="6" t="n">
        <v>60333360</v>
      </c>
      <c r="L11" s="6" t="n">
        <v>53493626</v>
      </c>
    </row>
    <row r="12" spans="1:15">
      <c r="A12" s="4" t="s">
        <v>861</v>
      </c>
      <c r="B12" s="4" t="s">
        <v>839</v>
      </c>
      <c r="F12" s="4" t="s">
        <v>839</v>
      </c>
      <c r="J12" s="4" t="s">
        <v>839</v>
      </c>
      <c r="L12" s="4" t="s">
        <v>839</v>
      </c>
    </row>
    <row r="13" spans="1:15">
      <c r="A13" s="4" t="s">
        <v>862</v>
      </c>
    </row>
    <row r="14" spans="1:15">
      <c r="A14" s="3" t="s">
        <v>852</v>
      </c>
    </row>
    <row r="15" spans="1:15">
      <c r="A15" s="4" t="s">
        <v>853</v>
      </c>
      <c r="J15" s="6" t="n">
        <v>33931832</v>
      </c>
      <c r="L15" s="6" t="n">
        <v>28339770</v>
      </c>
      <c r="N15" s="5" t="n">
        <v>26009839</v>
      </c>
    </row>
    <row r="16" spans="1:15">
      <c r="A16" s="4" t="s">
        <v>863</v>
      </c>
    </row>
    <row r="17" spans="1:15">
      <c r="A17" s="3" t="s">
        <v>852</v>
      </c>
    </row>
    <row r="18" spans="1:15">
      <c r="A18" s="4" t="s">
        <v>853</v>
      </c>
      <c r="J18" s="5" t="n">
        <v>18518450</v>
      </c>
      <c r="L18" s="5" t="n">
        <v>18759610</v>
      </c>
      <c r="N18" s="5" t="n">
        <v>18858554</v>
      </c>
    </row>
    <row r="19" spans="1:15">
      <c r="A19" s="4" t="s">
        <v>864</v>
      </c>
    </row>
    <row r="20" spans="1:15">
      <c r="A20" s="3" t="s">
        <v>852</v>
      </c>
    </row>
    <row r="21" spans="1:15">
      <c r="A21" s="4" t="s">
        <v>853</v>
      </c>
      <c r="J21" s="5" t="n">
        <v>9339246</v>
      </c>
      <c r="L21" s="5" t="n">
        <v>8386705</v>
      </c>
      <c r="N21" s="5" t="n">
        <v>8567121</v>
      </c>
    </row>
    <row r="22" spans="1:15">
      <c r="A22" s="4" t="s">
        <v>865</v>
      </c>
    </row>
    <row r="23" spans="1:15">
      <c r="A23" s="3" t="s">
        <v>852</v>
      </c>
    </row>
    <row r="24" spans="1:15">
      <c r="A24" s="4" t="s">
        <v>853</v>
      </c>
      <c r="J24" s="5" t="n">
        <v>1365764</v>
      </c>
      <c r="L24" s="5" t="n">
        <v>1569004</v>
      </c>
      <c r="N24" s="5" t="n">
        <v>2364429</v>
      </c>
    </row>
    <row r="25" spans="1:15">
      <c r="A25" s="4" t="s">
        <v>866</v>
      </c>
    </row>
    <row r="26" spans="1:15">
      <c r="A26" s="3" t="s">
        <v>852</v>
      </c>
    </row>
    <row r="27" spans="1:15">
      <c r="A27" s="4" t="s">
        <v>853</v>
      </c>
      <c r="J27" s="5" t="n">
        <v>202215</v>
      </c>
      <c r="L27" s="5" t="n">
        <v>210012</v>
      </c>
      <c r="N27" s="5" t="n">
        <v>198330</v>
      </c>
    </row>
    <row r="28" spans="1:15">
      <c r="A28" s="4" t="s">
        <v>867</v>
      </c>
    </row>
    <row r="29" spans="1:15">
      <c r="A29" s="3" t="s">
        <v>852</v>
      </c>
    </row>
    <row r="30" spans="1:15">
      <c r="A30" s="4" t="s">
        <v>853</v>
      </c>
      <c r="J30" s="5" t="n">
        <v>26540010</v>
      </c>
      <c r="L30" s="5" t="n">
        <v>20004029</v>
      </c>
      <c r="N30" s="5" t="n">
        <v>16222095</v>
      </c>
    </row>
    <row r="31" spans="1:15">
      <c r="A31" s="4" t="s">
        <v>840</v>
      </c>
    </row>
    <row r="32" spans="1:15">
      <c r="A32" s="3" t="s">
        <v>852</v>
      </c>
    </row>
    <row r="33" spans="1:15">
      <c r="A33" s="4" t="s">
        <v>853</v>
      </c>
      <c r="J33" s="6" t="n">
        <v>89897517</v>
      </c>
      <c r="L33" s="6" t="n">
        <v>77269131</v>
      </c>
      <c r="N33" s="6" t="n">
        <v>72220368</v>
      </c>
    </row>
    <row r="34" spans="1:15">
      <c r="A34" s="4" t="s">
        <v>854</v>
      </c>
      <c r="J34" s="4" t="s">
        <v>839</v>
      </c>
      <c r="L34" s="4" t="s">
        <v>839</v>
      </c>
      <c r="N34" s="4" t="s">
        <v>839</v>
      </c>
    </row>
    <row r="35" spans="1:15">
      <c r="A35" s="4" t="s">
        <v>868</v>
      </c>
    </row>
    <row r="36" spans="1:15">
      <c r="A36" s="3" t="s">
        <v>852</v>
      </c>
    </row>
    <row r="37" spans="1:15">
      <c r="A37" s="4" t="s">
        <v>854</v>
      </c>
      <c r="J37" s="4" t="s">
        <v>869</v>
      </c>
      <c r="L37" s="4" t="s">
        <v>870</v>
      </c>
      <c r="N37" s="4" t="s">
        <v>871</v>
      </c>
    </row>
    <row r="38" spans="1:15">
      <c r="A38" s="4" t="s">
        <v>872</v>
      </c>
    </row>
    <row r="39" spans="1:15">
      <c r="A39" s="3" t="s">
        <v>852</v>
      </c>
    </row>
    <row r="40" spans="1:15">
      <c r="A40" s="4" t="s">
        <v>854</v>
      </c>
      <c r="J40" s="4" t="s">
        <v>873</v>
      </c>
      <c r="L40" s="4" t="s">
        <v>874</v>
      </c>
      <c r="N40" s="4" t="s">
        <v>875</v>
      </c>
    </row>
    <row r="41" spans="1:15">
      <c r="A41" s="4" t="s">
        <v>876</v>
      </c>
    </row>
    <row r="42" spans="1:15">
      <c r="A42" s="3" t="s">
        <v>852</v>
      </c>
    </row>
    <row r="43" spans="1:15">
      <c r="A43" s="4" t="s">
        <v>854</v>
      </c>
      <c r="J43" s="4" t="s">
        <v>877</v>
      </c>
      <c r="L43" s="4" t="s">
        <v>878</v>
      </c>
      <c r="N43" s="4" t="s">
        <v>879</v>
      </c>
    </row>
    <row r="44" spans="1:15">
      <c r="A44" s="4" t="s">
        <v>880</v>
      </c>
    </row>
    <row r="45" spans="1:15">
      <c r="A45" s="3" t="s">
        <v>852</v>
      </c>
    </row>
    <row r="46" spans="1:15">
      <c r="A46" s="4" t="s">
        <v>854</v>
      </c>
      <c r="J46" s="4" t="s">
        <v>881</v>
      </c>
      <c r="L46" s="4" t="s">
        <v>882</v>
      </c>
      <c r="N46" s="4" t="s">
        <v>883</v>
      </c>
    </row>
    <row r="47" spans="1:15">
      <c r="A47" s="4" t="s">
        <v>884</v>
      </c>
    </row>
    <row r="48" spans="1:15">
      <c r="A48" s="3" t="s">
        <v>852</v>
      </c>
    </row>
    <row r="49" spans="1:15">
      <c r="A49" s="4" t="s">
        <v>854</v>
      </c>
      <c r="J49" s="4" t="s">
        <v>885</v>
      </c>
      <c r="L49" s="4" t="s">
        <v>886</v>
      </c>
      <c r="N49" s="4" t="s">
        <v>886</v>
      </c>
    </row>
    <row r="50" spans="1:15">
      <c r="A50" s="4" t="s">
        <v>887</v>
      </c>
    </row>
    <row r="51" spans="1:15">
      <c r="A51" s="3" t="s">
        <v>852</v>
      </c>
    </row>
    <row r="52" spans="1:15">
      <c r="A52" s="4" t="s">
        <v>854</v>
      </c>
      <c r="J52" s="4" t="s">
        <v>888</v>
      </c>
      <c r="L52" s="4" t="s">
        <v>889</v>
      </c>
      <c r="N52" s="4" t="s">
        <v>890</v>
      </c>
    </row>
    <row r="53" spans="1:15">
      <c r="A53" s="4" t="s">
        <v>891</v>
      </c>
    </row>
    <row r="54" spans="1:15">
      <c r="A54" s="3" t="s">
        <v>852</v>
      </c>
    </row>
    <row r="55" spans="1:15">
      <c r="A55" s="4" t="s">
        <v>853</v>
      </c>
      <c r="J55" s="6" t="n">
        <v>8926378</v>
      </c>
      <c r="L55" s="6" t="n">
        <v>7528766</v>
      </c>
      <c r="N55" s="6" t="n">
        <v>9302134</v>
      </c>
    </row>
    <row r="56" spans="1:15">
      <c r="A56" s="4" t="s">
        <v>854</v>
      </c>
      <c r="J56" s="4" t="s">
        <v>892</v>
      </c>
      <c r="L56" s="4" t="s">
        <v>893</v>
      </c>
      <c r="N56" s="4" t="s">
        <v>894</v>
      </c>
    </row>
    <row r="57" spans="1:15">
      <c r="A57" s="4" t="s">
        <v>855</v>
      </c>
      <c r="J57" s="6" t="n">
        <v>-94066</v>
      </c>
      <c r="L57" s="6" t="n">
        <v>-210100</v>
      </c>
      <c r="N57" s="6" t="n">
        <v>-34268</v>
      </c>
    </row>
    <row r="58" spans="1:15">
      <c r="A58" s="4" t="s">
        <v>856</v>
      </c>
      <c r="J58" s="4" t="s">
        <v>895</v>
      </c>
      <c r="L58" s="4" t="s">
        <v>896</v>
      </c>
      <c r="N58" s="4" t="s">
        <v>897</v>
      </c>
    </row>
    <row r="59" spans="1:15">
      <c r="A59" s="4" t="s">
        <v>857</v>
      </c>
      <c r="J59" s="6" t="n">
        <v>35272</v>
      </c>
      <c r="L59" s="6" t="n">
        <v>-109164</v>
      </c>
      <c r="N59" s="6" t="n">
        <v>11490</v>
      </c>
    </row>
    <row r="60" spans="1:15">
      <c r="A60" s="4" t="s">
        <v>858</v>
      </c>
      <c r="J60" s="4" t="s">
        <v>898</v>
      </c>
      <c r="L60" s="4" t="s">
        <v>899</v>
      </c>
      <c r="N60" s="4" t="s">
        <v>900</v>
      </c>
    </row>
    <row r="61" spans="1:15">
      <c r="A61" s="4" t="s">
        <v>860</v>
      </c>
      <c r="B61" s="6" t="n">
        <v>2886735</v>
      </c>
      <c r="F61" s="6" t="n">
        <v>3234536</v>
      </c>
      <c r="J61" s="6" t="n">
        <v>2886735</v>
      </c>
      <c r="L61" s="6" t="n">
        <v>3234536</v>
      </c>
    </row>
    <row r="62" spans="1:15">
      <c r="A62" s="4" t="s">
        <v>861</v>
      </c>
      <c r="B62" s="4" t="s">
        <v>901</v>
      </c>
      <c r="F62" s="4" t="s">
        <v>574</v>
      </c>
      <c r="J62" s="4" t="s">
        <v>901</v>
      </c>
      <c r="L62" s="4" t="s">
        <v>574</v>
      </c>
    </row>
    <row r="63" spans="1:15">
      <c r="A63" s="4" t="s">
        <v>629</v>
      </c>
    </row>
    <row r="64" spans="1:15">
      <c r="A64" s="3" t="s">
        <v>852</v>
      </c>
    </row>
    <row r="65" spans="1:15">
      <c r="A65" s="4" t="s">
        <v>853</v>
      </c>
      <c r="J65" s="6" t="n">
        <v>80971139</v>
      </c>
      <c r="L65" s="6" t="n">
        <v>69740365</v>
      </c>
      <c r="N65" s="6" t="n">
        <v>62918234</v>
      </c>
    </row>
    <row r="66" spans="1:15">
      <c r="A66" s="4" t="s">
        <v>854</v>
      </c>
      <c r="J66" s="4" t="s">
        <v>902</v>
      </c>
      <c r="L66" s="4" t="s">
        <v>903</v>
      </c>
      <c r="N66" s="4" t="s">
        <v>904</v>
      </c>
    </row>
    <row r="67" spans="1:15">
      <c r="A67" s="4" t="s">
        <v>855</v>
      </c>
      <c r="J67" s="6" t="n">
        <v>4288283</v>
      </c>
      <c r="L67" s="6" t="n">
        <v>2115099</v>
      </c>
      <c r="N67" s="6" t="n">
        <v>1039815</v>
      </c>
    </row>
    <row r="68" spans="1:15">
      <c r="A68" s="4" t="s">
        <v>856</v>
      </c>
      <c r="J68" s="4" t="s">
        <v>905</v>
      </c>
      <c r="L68" s="4" t="s">
        <v>906</v>
      </c>
      <c r="N68" s="4" t="s">
        <v>907</v>
      </c>
    </row>
    <row r="69" spans="1:15">
      <c r="A69" s="4" t="s">
        <v>857</v>
      </c>
      <c r="J69" s="6" t="n">
        <v>-854204</v>
      </c>
      <c r="L69" s="6" t="n">
        <v>-743449</v>
      </c>
      <c r="N69" s="6" t="n">
        <v>-2527858</v>
      </c>
    </row>
    <row r="70" spans="1:15">
      <c r="A70" s="4" t="s">
        <v>858</v>
      </c>
      <c r="J70" s="4" t="s">
        <v>908</v>
      </c>
      <c r="L70" s="4" t="s">
        <v>909</v>
      </c>
      <c r="N70" s="4" t="s">
        <v>910</v>
      </c>
    </row>
    <row r="71" spans="1:15">
      <c r="A71" s="4" t="s">
        <v>859</v>
      </c>
      <c r="J71" s="6" t="n">
        <v>-140370</v>
      </c>
      <c r="L71" s="6" t="n">
        <v>-187702</v>
      </c>
      <c r="N71" s="6" t="n">
        <v>-1450848</v>
      </c>
    </row>
    <row r="72" spans="1:15">
      <c r="A72" s="4" t="s">
        <v>911</v>
      </c>
      <c r="J72" s="4" t="s">
        <v>839</v>
      </c>
      <c r="L72" s="4" t="s">
        <v>839</v>
      </c>
      <c r="N72" s="4" t="s">
        <v>839</v>
      </c>
    </row>
    <row r="73" spans="1:15">
      <c r="A73" s="4" t="s">
        <v>860</v>
      </c>
      <c r="B73" s="6" t="n">
        <v>57446625</v>
      </c>
      <c r="F73" s="6" t="n">
        <v>51107608</v>
      </c>
      <c r="J73" s="6" t="n">
        <v>57446625</v>
      </c>
      <c r="L73" s="6" t="n">
        <v>51107608</v>
      </c>
    </row>
    <row r="74" spans="1:15">
      <c r="A74" s="4" t="s">
        <v>861</v>
      </c>
      <c r="B74" s="4" t="s">
        <v>912</v>
      </c>
      <c r="F74" s="4" t="s">
        <v>913</v>
      </c>
      <c r="J74" s="4" t="s">
        <v>912</v>
      </c>
      <c r="L74" s="4" t="s">
        <v>913</v>
      </c>
    </row>
    <row r="75" spans="1:15"/>
    <row r="76" spans="1:15">
      <c r="A76" s="4" t="s">
        <v>95</v>
      </c>
      <c r="B76" s="4" t="s">
        <v>113</v>
      </c>
    </row>
  </sheetData>
  <mergeCells count="8">
    <mergeCell ref="A1:A2"/>
    <mergeCell ref="B1:I1"/>
    <mergeCell ref="J1:O1"/>
    <mergeCell ref="J2:K2"/>
    <mergeCell ref="L2:M2"/>
    <mergeCell ref="N2:O2"/>
    <mergeCell ref="A75:O75"/>
    <mergeCell ref="B76:O7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4</v>
      </c>
      <c r="B1" s="2" t="s">
        <v>364</v>
      </c>
      <c r="J1" s="2" t="s">
        <v>1</v>
      </c>
    </row>
    <row r="2" spans="1:15">
      <c r="B2" s="2" t="s">
        <v>2</v>
      </c>
      <c r="C2" s="2" t="s">
        <v>365</v>
      </c>
      <c r="D2" s="2" t="s">
        <v>4</v>
      </c>
      <c r="E2" s="2" t="s">
        <v>420</v>
      </c>
      <c r="F2" s="2" t="s">
        <v>32</v>
      </c>
      <c r="G2" s="2" t="s">
        <v>421</v>
      </c>
      <c r="H2" s="2" t="s">
        <v>422</v>
      </c>
      <c r="I2" s="2" t="s">
        <v>423</v>
      </c>
      <c r="J2" s="2" t="s">
        <v>2</v>
      </c>
      <c r="L2" s="2" t="s">
        <v>32</v>
      </c>
      <c r="N2" s="2" t="s">
        <v>92</v>
      </c>
    </row>
    <row r="3" spans="1:15">
      <c r="A3" s="3" t="s">
        <v>258</v>
      </c>
    </row>
    <row r="4" spans="1:15">
      <c r="A4" s="4" t="s">
        <v>94</v>
      </c>
      <c r="B4" s="6" t="n">
        <v>24071457</v>
      </c>
      <c r="C4" s="6" t="n">
        <v>24079623</v>
      </c>
      <c r="D4" s="6" t="n">
        <v>20894150</v>
      </c>
      <c r="E4" s="6" t="n">
        <v>20852287</v>
      </c>
      <c r="F4" s="6" t="n">
        <v>22580876</v>
      </c>
      <c r="G4" s="6" t="n">
        <v>18309539</v>
      </c>
      <c r="H4" s="6" t="n">
        <v>19627791</v>
      </c>
      <c r="I4" s="6" t="n">
        <v>16750925</v>
      </c>
      <c r="J4" s="6" t="n">
        <v>89897517</v>
      </c>
      <c r="K4" s="4" t="s">
        <v>95</v>
      </c>
      <c r="L4" s="6" t="n">
        <v>77269131</v>
      </c>
      <c r="M4" s="4" t="s">
        <v>95</v>
      </c>
      <c r="N4" s="6" t="n">
        <v>72220368</v>
      </c>
      <c r="O4" s="4" t="s">
        <v>95</v>
      </c>
    </row>
    <row r="5" spans="1:15">
      <c r="A5" s="4" t="s">
        <v>97</v>
      </c>
      <c r="B5" s="5" t="n">
        <v>9407147</v>
      </c>
      <c r="C5" s="5" t="n">
        <v>9677937</v>
      </c>
      <c r="D5" s="5" t="n">
        <v>8534249</v>
      </c>
      <c r="E5" s="5" t="n">
        <v>8578619</v>
      </c>
      <c r="F5" s="5" t="n">
        <v>9586742</v>
      </c>
      <c r="G5" s="5" t="n">
        <v>7670240</v>
      </c>
      <c r="H5" s="5" t="n">
        <v>7727260</v>
      </c>
      <c r="I5" s="5" t="n">
        <v>6716115</v>
      </c>
      <c r="J5" s="5" t="n">
        <v>36206952</v>
      </c>
      <c r="L5" s="5" t="n">
        <v>31700357</v>
      </c>
      <c r="N5" s="5" t="n">
        <v>28553570</v>
      </c>
    </row>
    <row r="6" spans="1:15">
      <c r="A6" s="4" t="s">
        <v>132</v>
      </c>
      <c r="B6" s="5" t="n">
        <v>190185</v>
      </c>
      <c r="C6" s="5" t="n">
        <v>664603</v>
      </c>
      <c r="D6" s="5" t="n">
        <v>280622</v>
      </c>
      <c r="E6" s="5" t="n">
        <v>-865218</v>
      </c>
      <c r="F6" s="5" t="n">
        <v>699725</v>
      </c>
      <c r="G6" s="5" t="n">
        <v>892364</v>
      </c>
      <c r="H6" s="5" t="n">
        <v>-489854</v>
      </c>
      <c r="I6" s="5" t="n">
        <v>-595703</v>
      </c>
      <c r="J6" s="5" t="n">
        <v>270192</v>
      </c>
      <c r="L6" s="5" t="n">
        <v>506532</v>
      </c>
      <c r="N6" s="5" t="n">
        <v>-1706706</v>
      </c>
    </row>
    <row r="7" spans="1:15">
      <c r="A7" s="4" t="s">
        <v>915</v>
      </c>
      <c r="B7" s="5" t="n">
        <v>-526619</v>
      </c>
      <c r="C7" s="5" t="n">
        <v>-199023</v>
      </c>
      <c r="D7" s="5" t="n">
        <v>-282304</v>
      </c>
      <c r="E7" s="5" t="n">
        <v>-81178</v>
      </c>
      <c r="F7" s="5" t="n">
        <v>-508375</v>
      </c>
      <c r="G7" s="5" t="n">
        <v>-469798</v>
      </c>
      <c r="H7" s="5" t="n">
        <v>-210856</v>
      </c>
      <c r="I7" s="5" t="n">
        <v>-170116</v>
      </c>
      <c r="J7" s="5" t="n">
        <v>1089124</v>
      </c>
      <c r="L7" s="5" t="n">
        <v>1359145</v>
      </c>
      <c r="N7" s="5" t="n">
        <v>809662</v>
      </c>
    </row>
    <row r="8" spans="1:15">
      <c r="A8" s="4" t="s">
        <v>916</v>
      </c>
      <c r="B8" s="6" t="n">
        <v>-336434</v>
      </c>
      <c r="C8" s="6" t="n">
        <v>465580</v>
      </c>
      <c r="D8" s="6" t="n">
        <v>-1682</v>
      </c>
      <c r="E8" s="6" t="n">
        <v>-946396</v>
      </c>
      <c r="F8" s="6" t="n">
        <v>191350</v>
      </c>
      <c r="G8" s="6" t="n">
        <v>422566</v>
      </c>
      <c r="H8" s="6" t="n">
        <v>-700710</v>
      </c>
      <c r="I8" s="6" t="n">
        <v>-765819</v>
      </c>
      <c r="J8" s="6" t="n">
        <v>-818932</v>
      </c>
      <c r="L8" s="6" t="n">
        <v>-852613</v>
      </c>
      <c r="N8" s="6" t="n">
        <v>-2516368</v>
      </c>
    </row>
    <row r="9" spans="1:15">
      <c r="A9" s="4" t="s">
        <v>917</v>
      </c>
      <c r="B9" s="6" t="n">
        <v>0</v>
      </c>
      <c r="C9" s="6" t="n">
        <v>0</v>
      </c>
      <c r="D9" s="6" t="n">
        <v>0</v>
      </c>
      <c r="E9" s="7" t="n">
        <v>-0.01</v>
      </c>
      <c r="F9" s="6" t="n">
        <v>0</v>
      </c>
      <c r="G9" s="6" t="n">
        <v>0</v>
      </c>
      <c r="H9" s="6" t="n">
        <v>0</v>
      </c>
      <c r="I9" s="6" t="n">
        <v>0</v>
      </c>
    </row>
    <row r="10" spans="1:15">
      <c r="A10" s="4" t="s">
        <v>918</v>
      </c>
      <c r="B10" s="6" t="n">
        <v>0</v>
      </c>
      <c r="C10" s="6" t="n">
        <v>0</v>
      </c>
      <c r="D10" s="6" t="n">
        <v>0</v>
      </c>
      <c r="E10" s="7" t="n">
        <v>-0.01</v>
      </c>
      <c r="F10" s="6" t="n">
        <v>0</v>
      </c>
      <c r="G10" s="6" t="n">
        <v>0</v>
      </c>
      <c r="H10" s="6" t="n">
        <v>0</v>
      </c>
      <c r="I10" s="6" t="n">
        <v>0</v>
      </c>
    </row>
    <row r="11" spans="1:15">
      <c r="A11" s="4" t="s">
        <v>919</v>
      </c>
      <c r="B11" s="5" t="n">
        <v>164899255</v>
      </c>
      <c r="C11" s="5" t="n">
        <v>163470150</v>
      </c>
      <c r="D11" s="5" t="n">
        <v>163209562</v>
      </c>
      <c r="E11" s="5" t="n">
        <v>163072642</v>
      </c>
      <c r="F11" s="5" t="n">
        <v>161065685</v>
      </c>
      <c r="G11" s="5" t="n">
        <v>160963862</v>
      </c>
      <c r="H11" s="5" t="n">
        <v>160698696</v>
      </c>
      <c r="I11" s="5" t="n">
        <v>160521947</v>
      </c>
    </row>
    <row r="12" spans="1:15">
      <c r="A12" s="4" t="s">
        <v>920</v>
      </c>
      <c r="B12" s="5" t="n">
        <v>164899255</v>
      </c>
      <c r="C12" s="5" t="n">
        <v>171121927</v>
      </c>
      <c r="D12" s="5" t="n">
        <v>163209562</v>
      </c>
      <c r="E12" s="5" t="n">
        <v>163072642</v>
      </c>
      <c r="F12" s="5" t="n">
        <v>165878218</v>
      </c>
      <c r="G12" s="5" t="n">
        <v>165245935</v>
      </c>
      <c r="H12" s="5" t="n">
        <v>160698696</v>
      </c>
      <c r="I12" s="5" t="n">
        <v>160521947</v>
      </c>
    </row>
    <row r="13" spans="1:15"/>
    <row r="14" spans="1:15">
      <c r="A14" s="4" t="s">
        <v>95</v>
      </c>
      <c r="B14" s="4" t="s">
        <v>113</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921</v>
      </c>
      <c r="B1" s="2" t="s">
        <v>417</v>
      </c>
    </row>
    <row r="2" spans="1:2">
      <c r="B2" s="2" t="s">
        <v>922</v>
      </c>
    </row>
    <row r="3" spans="1:2">
      <c r="A3" s="4" t="s">
        <v>923</v>
      </c>
      <c r="B3" s="6" t="n">
        <v>20000</v>
      </c>
    </row>
    <row r="4" spans="1:2">
      <c r="A4" s="4" t="s">
        <v>389</v>
      </c>
    </row>
    <row r="5" spans="1:2">
      <c r="A5" s="4" t="s">
        <v>924</v>
      </c>
      <c r="B5" s="5" t="n">
        <v>21000000</v>
      </c>
    </row>
    <row r="6" spans="1:2">
      <c r="A6" s="4" t="s">
        <v>392</v>
      </c>
    </row>
    <row r="7" spans="1:2">
      <c r="A7" s="4" t="s">
        <v>924</v>
      </c>
      <c r="B7" s="6" t="n">
        <v>23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4</v>
      </c>
      <c r="B1" s="2" t="s">
        <v>1</v>
      </c>
    </row>
    <row r="2" spans="1:3">
      <c r="B2" s="2" t="s">
        <v>92</v>
      </c>
      <c r="C2" s="2" t="s">
        <v>32</v>
      </c>
    </row>
    <row r="3" spans="1:3">
      <c r="A3" s="3" t="s">
        <v>155</v>
      </c>
    </row>
    <row r="4" spans="1:3">
      <c r="A4" s="4" t="s">
        <v>156</v>
      </c>
      <c r="B4" s="6" t="n">
        <v>124876</v>
      </c>
    </row>
    <row r="5" spans="1:3">
      <c r="A5" s="4" t="s">
        <v>157</v>
      </c>
      <c r="C5" s="4" t="s">
        <v>158</v>
      </c>
    </row>
    <row r="6" spans="1:3">
      <c r="A6" s="4" t="s">
        <v>159</v>
      </c>
      <c r="C6" s="4" t="s">
        <v>158</v>
      </c>
    </row>
    <row r="7" spans="1:3">
      <c r="A7" s="4" t="s">
        <v>160</v>
      </c>
      <c r="C7"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92</v>
      </c>
    </row>
    <row r="3" spans="1:4">
      <c r="A3" s="3" t="s">
        <v>162</v>
      </c>
    </row>
    <row r="4" spans="1:4">
      <c r="A4" s="4" t="s">
        <v>108</v>
      </c>
      <c r="B4" s="6" t="n">
        <v>270192</v>
      </c>
      <c r="C4" s="6" t="n">
        <v>506532</v>
      </c>
      <c r="D4" s="6" t="n">
        <v>-1706706</v>
      </c>
    </row>
    <row r="5" spans="1:4">
      <c r="A5" s="3" t="s">
        <v>163</v>
      </c>
    </row>
    <row r="6" spans="1:4">
      <c r="A6" s="4" t="s">
        <v>100</v>
      </c>
      <c r="B6" s="5" t="n">
        <v>809395</v>
      </c>
      <c r="C6" s="5" t="n">
        <v>1030093</v>
      </c>
      <c r="D6" s="5" t="n">
        <v>939513</v>
      </c>
    </row>
    <row r="7" spans="1:4">
      <c r="A7" s="4" t="s">
        <v>164</v>
      </c>
      <c r="B7" s="5" t="n">
        <v>59012</v>
      </c>
      <c r="C7" s="5" t="n">
        <v>123200</v>
      </c>
      <c r="D7" s="5" t="n">
        <v>61000</v>
      </c>
    </row>
    <row r="8" spans="1:4">
      <c r="A8" s="4" t="s">
        <v>165</v>
      </c>
      <c r="B8" s="5" t="n">
        <v>112696</v>
      </c>
      <c r="C8" s="5" t="n">
        <v>160681</v>
      </c>
      <c r="D8" s="5" t="n">
        <v>177127</v>
      </c>
    </row>
    <row r="9" spans="1:4">
      <c r="A9" s="4" t="s">
        <v>166</v>
      </c>
      <c r="B9" s="5" t="n">
        <v>-73282</v>
      </c>
      <c r="C9" s="5" t="n">
        <v>-645235</v>
      </c>
      <c r="D9" s="5" t="n">
        <v>-129152</v>
      </c>
    </row>
    <row r="10" spans="1:4">
      <c r="A10" s="4" t="s">
        <v>167</v>
      </c>
      <c r="B10" s="5" t="n">
        <v>-87829</v>
      </c>
      <c r="C10" s="5" t="n">
        <v>-51430</v>
      </c>
      <c r="D10" s="5" t="n">
        <v>-18667</v>
      </c>
    </row>
    <row r="11" spans="1:4">
      <c r="A11" s="4" t="s">
        <v>168</v>
      </c>
      <c r="B11" s="5" t="n">
        <v>77125</v>
      </c>
      <c r="C11" s="5" t="n">
        <v>-83706</v>
      </c>
      <c r="D11" s="5" t="n">
        <v>190867</v>
      </c>
    </row>
    <row r="12" spans="1:4">
      <c r="A12" s="4" t="s">
        <v>169</v>
      </c>
      <c r="B12" s="5" t="n">
        <v>1974745</v>
      </c>
      <c r="C12" s="5" t="n">
        <v>1577994</v>
      </c>
      <c r="D12" s="5" t="n">
        <v>1370556</v>
      </c>
    </row>
    <row r="13" spans="1:4">
      <c r="A13" s="4" t="s">
        <v>170</v>
      </c>
      <c r="B13" s="5" t="n">
        <v>376611</v>
      </c>
      <c r="C13" s="5" t="n">
        <v>240000</v>
      </c>
      <c r="D13" s="5" t="n">
        <v>200000</v>
      </c>
    </row>
    <row r="14" spans="1:4">
      <c r="A14" s="3" t="s">
        <v>171</v>
      </c>
    </row>
    <row r="15" spans="1:4">
      <c r="A15" s="4" t="s">
        <v>172</v>
      </c>
      <c r="B15" s="5" t="n">
        <v>-1656482</v>
      </c>
      <c r="C15" s="5" t="n">
        <v>-1182011</v>
      </c>
      <c r="D15" s="5" t="n">
        <v>85040</v>
      </c>
    </row>
    <row r="16" spans="1:4">
      <c r="A16" s="4" t="s">
        <v>173</v>
      </c>
      <c r="B16" s="4" t="s">
        <v>48</v>
      </c>
      <c r="C16" s="5" t="n">
        <v>3279</v>
      </c>
      <c r="D16" s="5" t="n">
        <v>135471</v>
      </c>
    </row>
    <row r="17" spans="1:4">
      <c r="A17" s="4" t="s">
        <v>174</v>
      </c>
      <c r="B17" s="5" t="n">
        <v>-5898746</v>
      </c>
      <c r="C17" s="5" t="n">
        <v>-4344791</v>
      </c>
      <c r="D17" s="5" t="n">
        <v>-6498338</v>
      </c>
    </row>
    <row r="18" spans="1:4">
      <c r="A18" s="4" t="s">
        <v>175</v>
      </c>
      <c r="B18" s="5" t="n">
        <v>-39297</v>
      </c>
      <c r="C18" s="5" t="n">
        <v>-2066856</v>
      </c>
      <c r="D18" s="5" t="n">
        <v>-117258</v>
      </c>
    </row>
    <row r="19" spans="1:4">
      <c r="A19" s="4" t="s">
        <v>44</v>
      </c>
      <c r="B19" s="5" t="n">
        <v>-103728</v>
      </c>
      <c r="C19" s="5" t="n">
        <v>-60117</v>
      </c>
      <c r="D19" s="5" t="n">
        <v>-92260</v>
      </c>
    </row>
    <row r="20" spans="1:4">
      <c r="A20" s="4" t="s">
        <v>176</v>
      </c>
      <c r="B20" s="5" t="n">
        <v>-2085822</v>
      </c>
      <c r="C20" s="5" t="n">
        <v>2217652</v>
      </c>
      <c r="D20" s="5" t="n">
        <v>3163818</v>
      </c>
    </row>
    <row r="21" spans="1:4">
      <c r="A21" s="4" t="s">
        <v>177</v>
      </c>
      <c r="B21" s="5" t="n">
        <v>10579</v>
      </c>
      <c r="C21" s="5" t="n">
        <v>10579</v>
      </c>
      <c r="D21" s="5" t="n">
        <v>10579</v>
      </c>
    </row>
    <row r="22" spans="1:4">
      <c r="A22" s="4" t="s">
        <v>178</v>
      </c>
      <c r="B22" s="5" t="n">
        <v>627591</v>
      </c>
      <c r="C22" s="5" t="n">
        <v>820247</v>
      </c>
      <c r="D22" s="5" t="n">
        <v>-625812</v>
      </c>
    </row>
    <row r="23" spans="1:4">
      <c r="A23" s="4" t="s">
        <v>179</v>
      </c>
      <c r="B23" s="5" t="n">
        <v>-13888</v>
      </c>
      <c r="C23" s="5" t="n">
        <v>20666</v>
      </c>
      <c r="D23" s="4" t="s">
        <v>48</v>
      </c>
    </row>
    <row r="24" spans="1:4">
      <c r="A24" s="4" t="s">
        <v>180</v>
      </c>
      <c r="B24" s="5" t="n">
        <v>-5911320</v>
      </c>
      <c r="C24" s="5" t="n">
        <v>-2229755</v>
      </c>
      <c r="D24" s="5" t="n">
        <v>-1147516</v>
      </c>
    </row>
    <row r="25" spans="1:4">
      <c r="A25" s="4" t="s">
        <v>181</v>
      </c>
      <c r="B25" s="5" t="n">
        <v>-5641128</v>
      </c>
      <c r="C25" s="5" t="n">
        <v>-1723223</v>
      </c>
      <c r="D25" s="5" t="n">
        <v>-2854222</v>
      </c>
    </row>
    <row r="26" spans="1:4">
      <c r="A26" s="3" t="s">
        <v>182</v>
      </c>
    </row>
    <row r="27" spans="1:4">
      <c r="A27" s="4" t="s">
        <v>183</v>
      </c>
      <c r="B27" s="5" t="n">
        <v>-294304</v>
      </c>
      <c r="C27" s="5" t="n">
        <v>-364740</v>
      </c>
      <c r="D27" s="5" t="n">
        <v>-466462</v>
      </c>
    </row>
    <row r="28" spans="1:4">
      <c r="A28" s="4" t="s">
        <v>184</v>
      </c>
      <c r="B28" s="5" t="n">
        <v>-14602</v>
      </c>
      <c r="C28" s="5" t="n">
        <v>-2740</v>
      </c>
      <c r="D28" s="5" t="n">
        <v>-23885</v>
      </c>
    </row>
    <row r="29" spans="1:4">
      <c r="A29" s="4" t="s">
        <v>185</v>
      </c>
      <c r="B29" s="4" t="s">
        <v>48</v>
      </c>
      <c r="C29" s="5" t="n">
        <v>-20000000</v>
      </c>
      <c r="D29" s="4" t="s">
        <v>48</v>
      </c>
    </row>
    <row r="30" spans="1:4">
      <c r="A30" s="4" t="s">
        <v>42</v>
      </c>
      <c r="B30" s="5" t="n">
        <v>-156000</v>
      </c>
      <c r="C30" s="4" t="s">
        <v>48</v>
      </c>
      <c r="D30" s="5" t="n">
        <v>-500000</v>
      </c>
    </row>
    <row r="31" spans="1:4">
      <c r="A31" s="4" t="s">
        <v>186</v>
      </c>
      <c r="B31" s="5" t="n">
        <v>-22</v>
      </c>
      <c r="C31" s="5" t="n">
        <v>-7040</v>
      </c>
      <c r="D31" s="5" t="n">
        <v>-257</v>
      </c>
    </row>
    <row r="32" spans="1:4">
      <c r="A32" s="4" t="s">
        <v>187</v>
      </c>
      <c r="B32" s="5" t="n">
        <v>-464928</v>
      </c>
      <c r="C32" s="5" t="n">
        <v>-20374520</v>
      </c>
      <c r="D32" s="5" t="n">
        <v>-990604</v>
      </c>
    </row>
    <row r="33" spans="1:4">
      <c r="A33" s="3" t="s">
        <v>188</v>
      </c>
    </row>
    <row r="34" spans="1:4">
      <c r="A34" s="4" t="s">
        <v>189</v>
      </c>
      <c r="B34" s="5" t="n">
        <v>5471837</v>
      </c>
      <c r="C34" s="5" t="n">
        <v>1044531</v>
      </c>
      <c r="D34" s="5" t="n">
        <v>1965050</v>
      </c>
    </row>
    <row r="35" spans="1:4">
      <c r="A35" s="4" t="s">
        <v>190</v>
      </c>
      <c r="B35" s="4" t="s">
        <v>48</v>
      </c>
      <c r="C35" s="5" t="n">
        <v>20000000</v>
      </c>
      <c r="D35" s="4" t="s">
        <v>48</v>
      </c>
    </row>
    <row r="36" spans="1:4">
      <c r="A36" s="4" t="s">
        <v>191</v>
      </c>
      <c r="B36" s="4" t="s">
        <v>48</v>
      </c>
      <c r="C36" s="4" t="s">
        <v>48</v>
      </c>
      <c r="D36" s="5" t="n">
        <v>-744900</v>
      </c>
    </row>
    <row r="37" spans="1:4">
      <c r="A37" s="4" t="s">
        <v>192</v>
      </c>
      <c r="B37" s="5" t="n">
        <v>119835</v>
      </c>
      <c r="C37" s="4" t="s">
        <v>48</v>
      </c>
      <c r="D37" s="5" t="n">
        <v>-34743</v>
      </c>
    </row>
    <row r="38" spans="1:4">
      <c r="A38" s="4" t="s">
        <v>193</v>
      </c>
      <c r="B38" s="4" t="s">
        <v>48</v>
      </c>
      <c r="C38" s="4" t="s">
        <v>48</v>
      </c>
      <c r="D38" s="5" t="n">
        <v>3251989</v>
      </c>
    </row>
    <row r="39" spans="1:4">
      <c r="A39" s="4" t="s">
        <v>194</v>
      </c>
      <c r="B39" s="5" t="n">
        <v>33272</v>
      </c>
      <c r="C39" s="4" t="s">
        <v>48</v>
      </c>
      <c r="D39" s="4" t="s">
        <v>48</v>
      </c>
    </row>
    <row r="40" spans="1:4">
      <c r="A40" s="4" t="s">
        <v>195</v>
      </c>
      <c r="B40" s="4" t="s">
        <v>48</v>
      </c>
      <c r="C40" s="5" t="n">
        <v>-14355</v>
      </c>
      <c r="D40" s="5" t="n">
        <v>-124876</v>
      </c>
    </row>
    <row r="41" spans="1:4">
      <c r="A41" s="4" t="s">
        <v>139</v>
      </c>
      <c r="B41" s="4" t="s">
        <v>48</v>
      </c>
      <c r="C41" s="4" t="s">
        <v>48</v>
      </c>
      <c r="D41" s="5" t="n">
        <v>-600000</v>
      </c>
    </row>
    <row r="42" spans="1:4">
      <c r="A42" s="4" t="s">
        <v>196</v>
      </c>
      <c r="B42" s="5" t="n">
        <v>235263</v>
      </c>
      <c r="C42" s="5" t="n">
        <v>251189</v>
      </c>
      <c r="D42" s="5" t="n">
        <v>374980</v>
      </c>
    </row>
    <row r="43" spans="1:4">
      <c r="A43" s="4" t="s">
        <v>197</v>
      </c>
      <c r="B43" s="5" t="n">
        <v>5860207</v>
      </c>
      <c r="C43" s="5" t="n">
        <v>21281365</v>
      </c>
      <c r="D43" s="5" t="n">
        <v>4087500</v>
      </c>
    </row>
    <row r="44" spans="1:4">
      <c r="A44" s="4" t="s">
        <v>198</v>
      </c>
      <c r="B44" s="5" t="n">
        <v>11788</v>
      </c>
      <c r="C44" s="5" t="n">
        <v>-3106</v>
      </c>
      <c r="D44" s="5" t="n">
        <v>-3745</v>
      </c>
    </row>
    <row r="45" spans="1:4">
      <c r="A45" s="4" t="s">
        <v>199</v>
      </c>
      <c r="B45" s="5" t="n">
        <v>-234061</v>
      </c>
      <c r="C45" s="5" t="n">
        <v>-819484</v>
      </c>
      <c r="D45" s="5" t="n">
        <v>238929</v>
      </c>
    </row>
    <row r="46" spans="1:4">
      <c r="A46" s="4" t="s">
        <v>200</v>
      </c>
      <c r="B46" s="5" t="n">
        <v>611048</v>
      </c>
      <c r="C46" s="5" t="n">
        <v>1430532</v>
      </c>
      <c r="D46" s="5" t="n">
        <v>1191603</v>
      </c>
    </row>
    <row r="47" spans="1:4">
      <c r="A47" s="4" t="s">
        <v>201</v>
      </c>
      <c r="B47" s="5" t="n">
        <v>376987</v>
      </c>
      <c r="C47" s="5" t="n">
        <v>611048</v>
      </c>
      <c r="D47" s="5" t="n">
        <v>1430532</v>
      </c>
    </row>
    <row r="48" spans="1:4">
      <c r="A48" s="3" t="s">
        <v>202</v>
      </c>
    </row>
    <row r="49" spans="1:4">
      <c r="A49" s="4" t="s">
        <v>203</v>
      </c>
      <c r="B49" s="5" t="n">
        <v>1632000</v>
      </c>
      <c r="C49" s="4" t="s">
        <v>48</v>
      </c>
      <c r="D49" s="4" t="s">
        <v>48</v>
      </c>
    </row>
    <row r="50" spans="1:4">
      <c r="A50" s="4" t="s">
        <v>204</v>
      </c>
      <c r="B50" s="4" t="s">
        <v>48</v>
      </c>
      <c r="C50" s="5" t="n">
        <v>2448000</v>
      </c>
      <c r="D50" s="4" t="s">
        <v>48</v>
      </c>
    </row>
    <row r="51" spans="1:4">
      <c r="A51" s="4" t="s">
        <v>205</v>
      </c>
      <c r="B51" s="5" t="n">
        <v>3554030</v>
      </c>
      <c r="C51" s="5" t="n">
        <v>1159667</v>
      </c>
      <c r="D51" s="5" t="n">
        <v>894099</v>
      </c>
    </row>
    <row r="52" spans="1:4">
      <c r="A52" s="4" t="s">
        <v>206</v>
      </c>
      <c r="B52" s="6" t="n">
        <v>1904211</v>
      </c>
      <c r="C52" s="6" t="n">
        <v>1553377</v>
      </c>
      <c r="D52" s="6" t="n">
        <v>10793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7:02:43Z</dcterms:created>
  <dcterms:modified xmlns:dcterms="http://purl.org/dc/terms/" xmlns:xsi="http://www.w3.org/2001/XMLSchema-instance" xsi:type="dcterms:W3CDTF">2018-06-14T17:02:43Z</dcterms:modified>
</cp:coreProperties>
</file>